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ruba Disposition" sheetId="9" state="visible" r:id="rId9"/>
    <sheet xmlns:r="http://schemas.openxmlformats.org/officeDocument/2006/relationships" name="Inventories" sheetId="10" state="visible" r:id="rId10"/>
    <sheet xmlns:r="http://schemas.openxmlformats.org/officeDocument/2006/relationships" name="Debt and Capital Lease Obligati"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Variable Interest Entities"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Price Risk Management Activitie" sheetId="20" state="visible" r:id="rId20"/>
    <sheet xmlns:r="http://schemas.openxmlformats.org/officeDocument/2006/relationships" name="Basis of Presentation and Sig21" sheetId="21" state="visible" r:id="rId21"/>
    <sheet xmlns:r="http://schemas.openxmlformats.org/officeDocument/2006/relationships" name="Inventories (Tables)" sheetId="22" state="visible" r:id="rId22"/>
    <sheet xmlns:r="http://schemas.openxmlformats.org/officeDocument/2006/relationships" name="Debt and Capital Lease Obliga23" sheetId="23" state="visible" r:id="rId23"/>
    <sheet xmlns:r="http://schemas.openxmlformats.org/officeDocument/2006/relationships" name="Equity (Tables)" sheetId="24" state="visible" r:id="rId24"/>
    <sheet xmlns:r="http://schemas.openxmlformats.org/officeDocument/2006/relationships" name="Variable Interest Entities (Tab" sheetId="25" state="visible" r:id="rId25"/>
    <sheet xmlns:r="http://schemas.openxmlformats.org/officeDocument/2006/relationships" name="Employee Benefit Plans (Tables)"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Supplemental Cash Flow Inform29" sheetId="29" state="visible" r:id="rId29"/>
    <sheet xmlns:r="http://schemas.openxmlformats.org/officeDocument/2006/relationships" name="Fair Value Measurements (Tables" sheetId="30" state="visible" r:id="rId30"/>
    <sheet xmlns:r="http://schemas.openxmlformats.org/officeDocument/2006/relationships" name="Price Risk Management Activit31" sheetId="31" state="visible" r:id="rId31"/>
    <sheet xmlns:r="http://schemas.openxmlformats.org/officeDocument/2006/relationships" name="Aruba Disposition (Details)" sheetId="32" state="visible" r:id="rId32"/>
    <sheet xmlns:r="http://schemas.openxmlformats.org/officeDocument/2006/relationships" name="Inventories (Details)" sheetId="33" state="visible" r:id="rId33"/>
    <sheet xmlns:r="http://schemas.openxmlformats.org/officeDocument/2006/relationships" name="Debt and Capital Lease Obliga34" sheetId="34" state="visible" r:id="rId34"/>
    <sheet xmlns:r="http://schemas.openxmlformats.org/officeDocument/2006/relationships" name="Debt and Capital Lease Obliga35" sheetId="35" state="visible" r:id="rId35"/>
    <sheet xmlns:r="http://schemas.openxmlformats.org/officeDocument/2006/relationships" name="Debt and Capital Lease Obliga36" sheetId="36" state="visible" r:id="rId36"/>
    <sheet xmlns:r="http://schemas.openxmlformats.org/officeDocument/2006/relationships" name="Commitments and Contingencies (" sheetId="37" state="visible" r:id="rId37"/>
    <sheet xmlns:r="http://schemas.openxmlformats.org/officeDocument/2006/relationships" name="Equity (Details)" sheetId="38" state="visible" r:id="rId38"/>
    <sheet xmlns:r="http://schemas.openxmlformats.org/officeDocument/2006/relationships" name="Equity, Share Activity Rollforw" sheetId="39" state="visible" r:id="rId39"/>
    <sheet xmlns:r="http://schemas.openxmlformats.org/officeDocument/2006/relationships" name="Equity, Changes in Accumulated " sheetId="40" state="visible" r:id="rId40"/>
    <sheet xmlns:r="http://schemas.openxmlformats.org/officeDocument/2006/relationships" name="Variable Interest Entities, Con" sheetId="41" state="visible" r:id="rId41"/>
    <sheet xmlns:r="http://schemas.openxmlformats.org/officeDocument/2006/relationships" name="Variable Interest Entities, Non" sheetId="42" state="visible" r:id="rId42"/>
    <sheet xmlns:r="http://schemas.openxmlformats.org/officeDocument/2006/relationships" name="Employee Benefit Plans (Details" sheetId="43" state="visible" r:id="rId43"/>
    <sheet xmlns:r="http://schemas.openxmlformats.org/officeDocument/2006/relationships" name="Earnings Per Common Share (Deta" sheetId="44" state="visible" r:id="rId44"/>
    <sheet xmlns:r="http://schemas.openxmlformats.org/officeDocument/2006/relationships" name="Segment Information, Activity (" sheetId="45" state="visible" r:id="rId45"/>
    <sheet xmlns:r="http://schemas.openxmlformats.org/officeDocument/2006/relationships" name="Segment Information, Assets (De" sheetId="46" state="visible" r:id="rId46"/>
    <sheet xmlns:r="http://schemas.openxmlformats.org/officeDocument/2006/relationships" name="Supplemental Cash Flow Inform47" sheetId="47" state="visible" r:id="rId47"/>
    <sheet xmlns:r="http://schemas.openxmlformats.org/officeDocument/2006/relationships" name="Fair Value Measurements, Recurr" sheetId="48" state="visible" r:id="rId48"/>
    <sheet xmlns:r="http://schemas.openxmlformats.org/officeDocument/2006/relationships" name="Fair Value Measurements, Nonrec" sheetId="49" state="visible" r:id="rId49"/>
    <sheet xmlns:r="http://schemas.openxmlformats.org/officeDocument/2006/relationships" name="Fair Value Measurements, Other " sheetId="50" state="visible" r:id="rId50"/>
    <sheet xmlns:r="http://schemas.openxmlformats.org/officeDocument/2006/relationships" name="Price Risk Management Activit51" sheetId="51" state="visible" r:id="rId51"/>
    <sheet xmlns:r="http://schemas.openxmlformats.org/officeDocument/2006/relationships" name="Price Risk Management Activit52" sheetId="52" state="visible" r:id="rId52"/>
    <sheet xmlns:r="http://schemas.openxmlformats.org/officeDocument/2006/relationships" name="Price Risk Management Activit53" sheetId="53" state="visible" r:id="rId53"/>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7</t>
  </si>
  <si>
    <t>Oct. 31, 2017</t>
  </si>
  <si>
    <t>Document and Entity Information [Abstract]</t>
  </si>
  <si>
    <t>Entity Registrant Name</t>
  </si>
  <si>
    <t>VALERO ENERGY CORP/TX</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6</t>
  </si>
  <si>
    <t>Current assets:</t>
  </si>
  <si>
    <t>Cash and temporary cash investm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 payable</t>
  </si>
  <si>
    <t>Income taxes payable</t>
  </si>
  <si>
    <t>Total current liabilities</t>
  </si>
  <si>
    <t>Debt and capital lease obligations, less current portion</t>
  </si>
  <si>
    <t>Deferred income tax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35,534,764 and 222,000,024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shares authorized</t>
  </si>
  <si>
    <t>Common stock, shares issued</t>
  </si>
  <si>
    <t>Treasury stock, common shares</t>
  </si>
  <si>
    <t>Consolidated Statements of Income (unaudited) - USD ($) shares in Millions, $ in Millions</t>
  </si>
  <si>
    <t>3 Months Ended</t>
  </si>
  <si>
    <t>Sep. 30, 2016</t>
  </si>
  <si>
    <t>Operating revenues</t>
  </si>
  <si>
    <t>[1]</t>
  </si>
  <si>
    <t>Cost of sales:</t>
  </si>
  <si>
    <t>Cost of materials and other</t>
  </si>
  <si>
    <t>Operating expenses (excluding depreciation and amortization expense reflected below)</t>
  </si>
  <si>
    <t>Depreciation and amortization expense</t>
  </si>
  <si>
    <t>Lower of cost or market inventory valuation adjustment</t>
  </si>
  <si>
    <t>Total cost of sales</t>
  </si>
  <si>
    <t>Other operating expenses</t>
  </si>
  <si>
    <t>General and administrative expenses (excluding depreciation and amortization expense reflected below)</t>
  </si>
  <si>
    <t>Asset impairment loss</t>
  </si>
  <si>
    <t>Operating income</t>
  </si>
  <si>
    <t>Other income, net</t>
  </si>
  <si>
    <t>Interest and debt expense, net of capitalized interest</t>
  </si>
  <si>
    <t>Income before income tax expense</t>
  </si>
  <si>
    <t>Income tax expense</t>
  </si>
  <si>
    <t>Net income</t>
  </si>
  <si>
    <t>Less: Net income attributable to noncontrolling interests</t>
  </si>
  <si>
    <t>Net income attributable to Valero Energy Corporation stockholders</t>
  </si>
  <si>
    <t>Earnings per common share (in dollars per share)</t>
  </si>
  <si>
    <t>Weighted-average common shares outstanding (in shares)</t>
  </si>
  <si>
    <t>Earnings per common share – assuming dilution (in dollars per share)</t>
  </si>
  <si>
    <t>Weighted-average common shares outstanding – assuming dilution (in shares)</t>
  </si>
  <si>
    <t>Dividends per common share (in dollars per share)</t>
  </si>
  <si>
    <t>Includes excise taxes on sales by certain of our international operations of $1,447 million and $1,398 million for the three months ended September 30, 2017 and 2016, respectively, and $4,103 million and $4,263 million for the nine months ended September 30, 2017 and 2016, respectively.</t>
  </si>
  <si>
    <t>Consolidated Statements of Income (Parenthetical) - USD ($) $ in Millions</t>
  </si>
  <si>
    <t>Supplemental information:</t>
  </si>
  <si>
    <t>Includes excise taxes on sales by certain of our international operations</t>
  </si>
  <si>
    <t>Consolidated Statements of Comprehensive Income (unaudited) - USD ($) $ in Millions</t>
  </si>
  <si>
    <t>Other comprehensive income (loss):</t>
  </si>
  <si>
    <t>Foreign currency translation adjustment</t>
  </si>
  <si>
    <t>Net gain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Cash Flows (unaudited) - USD ($) $ in Millions</t>
  </si>
  <si>
    <t>Cash flows from operating activities:</t>
  </si>
  <si>
    <t>Adjustments to reconcile net income to net cash provided by operating activities:</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s in joint ventures</t>
  </si>
  <si>
    <t>Acquisition of undivided interest in crude system assets</t>
  </si>
  <si>
    <t>Other investing activities, net</t>
  </si>
  <si>
    <t>Net cash used in investing activities</t>
  </si>
  <si>
    <t>Cash flows from financing activities:</t>
  </si>
  <si>
    <t>Proceeds from debt issuances or borrowings</t>
  </si>
  <si>
    <t>Repayments of debt and capital lease obligations</t>
  </si>
  <si>
    <t>Purchase of common stock for treasury</t>
  </si>
  <si>
    <t>Common stock dividends</t>
  </si>
  <si>
    <t>Proceeds from issuance of Valero Energy Partners LP common units</t>
  </si>
  <si>
    <t>Distributions to noncontrolling interests (public unitholders) of Valero Energy Partners LP</t>
  </si>
  <si>
    <t>Distributions to other noncontrolling interests</t>
  </si>
  <si>
    <t>Other financing activities, net</t>
  </si>
  <si>
    <t>Net cash used in financing activities</t>
  </si>
  <si>
    <t>Effect of foreign exchange rate changes on cash</t>
  </si>
  <si>
    <t>Net increase in cash and temporary cash investments</t>
  </si>
  <si>
    <t>Cash and temporary cash investments at beginning of period</t>
  </si>
  <si>
    <t>Cash and temporary cash investments at end of period</t>
  </si>
  <si>
    <t>Basis of Presentation and Significant Accounting Policies</t>
  </si>
  <si>
    <t>Accounting Policies [Abstract]</t>
  </si>
  <si>
    <t>BASIS OF PRESENTATION AND SIGNIFICANT ACCOUNTING POLICIES</t>
  </si>
  <si>
    <t>1. BASIS OF PRESENTATION AND SIGNIFICANT ACCOUNTING POLICIES Basis of Presentation General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Reclassifications Effective January 1, 2017, we revised our reportable segments to reflect a new reportable segment — VLP. The results of the VLP segment include the results of Valero Energy Partners LP (VLP), our majority-owned master limited partnership. Our prior period segment information has been retrospectively adjusted to reflect our current segment presentation. See Note 10 for additional information. Certain amounts reported for the three and nine months ended September 30, 2016 have been reclassified to conform to the 2017 presentation. The changes were primarily due to the separate presentation of depreciation and amortization expense related to operating expenses and general and administrative expenses.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ccounting Pronouncements Adopted During the Period In July 2015, the Financial Accounting Standards Board (FASB) issued Accounting Standards Update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t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Our adoption of this ASU effective January 1, 2017 did not affect our financial position or results of operations since the majority of our inventory is stated at last-in, first-out (LIFO).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Our early adoption of this ASU using the modified retrospective method effective January 1, 2017 did not have a material effect on our financial position or results of operations. Adoption of this guidance more accurately reflects the economics of an intra-entity asset transfer when it occurs by eliminating the previous exception that prohibited the recognition of the income tax consequences of an intra-entity asset transfer until the asset had been sold to an outside party. In October 2016, the FASB issued ASU No. 2016-17, “Consolidation (Topic 810),” to provide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Our adoption of this ASU effective January 1, 2017 did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affect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have completed our evaluation of the provisions of this standard and concluded that our adoption will not change the amount or timing of revenues recognized by us, nor will it affect our financial position. The majority of our revenues are generated from the sale of refined petroleum products and ethanol. These revenues are largely based on the current spot (market) prices of the products sold, which represent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new standard effective January 1, 2018, and we will use the modified retrospective method of adoption as permitted by the standard. Under that method, the cumulative effect of initially applying the standard is recognized as an adjustment to the opening balance of retained earnings, and revenues reported in the periods prior to the date of adoption are not changed. We do not, however, expect to make such an adjustment to retained earnings. We are currently developing our revenue disclosures and enhancing our accounting systems to enable the preparation of such disclosures as well as the implementation of our internal control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provisions of this ASU are effective for annual reporting periods beginning after December 15, 2017, and interim reporting periods within those annual periods, with early adoption permitted. The adoption of this ASU effective January 1, 2018 will not affect our financial position or results of operations, but will result in the reclassification of the non-service cost components from “operating expenses (excluding depreciation and amortization)” and “general and administrative expenses (excluding depreciation and amortization)” to “other income, net.” In May 2017, the FASB issued ASU No. 2017-09, “Compensation—Stock Compensation (Topic 718),” to reduce diversity in practice, as well as reduce cost and complexity regarding a change to the terms or conditions of a share-based payment award. The provisions of this ASU are effective for annual reporting periods beginning after December 15, 2017, and interim reporting periods within those annual periods, with early adoption permitted. The adoption of this ASU effective January 1, 2018 will not have an immediate effect on our financial position or results of operations as it will be applied prospectively to an award modified on or after adoption. In August 2017, the FASB issued ASU No. 2017-12, “Derivatives and Hedging (Topic 815),” to improve and simplify accounting guidance for hedge accounting. The provisions of this ASU are effective for annual reporting periods beginning after December 15, 2018, and interim reporting periods within those annual periods, with early adoption permitted. We use economic hedges to manage commodity price risk; however, we have not designated these hedges as fair value or cash flow hedges. As a result, the adoption of this ASU effective January 1, 2019 is not expected to affect our financial position or results of opera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2 ); (iv) gains and losses on our commodity derivative instruments; and (v) certain excise taxes. “Operating expenses (excluding depreciation and amortization expense)” include costs to operate our refineries, ethanol plants, and VLP’s logistics assets, except for depreciation and amortization expense. These costs primarily include employee-related expenses, energy and utility costs, catalysts and chemical costs, and repairs and maintenance expenses. “Depreciation and amortization expense” associated with our operations is separately presented in our statement of income as a component of cost of sales and is disclosed by reportable segment in Note 10 . “Other operating expenses” include costs, if any, incurred by our reportable segments that are not associated with our cost of sales.</t>
  </si>
  <si>
    <t>Aruba Disposition</t>
  </si>
  <si>
    <t>Discontinued Operations and Disposal Groups [Abstract]</t>
  </si>
  <si>
    <t>ARUBA DISPOSITION</t>
  </si>
  <si>
    <t>2. ARUBA DISPOSITION Prior to the Aruba Disposition discussed below, we recognized an asset impairment loss of $56 million in June 2016 representing all of the remaining carrying value of our long-lived assets in Aruba. These assets were primarily related to our crude oil and refined petroleum products terminal and transshipment facility in Aruba (collectively, the Aruba Terminal), which were included in our refining segment. We recognized the impairment loss at that time because we concluded that it was more likely than not that we would ultimately transfer ownership of these assets to the Government of Aruba (GOA) as a result of agreements entered into in June 2016 between the GOA, CITGO Aruba Refining N.V. (CAR), and CITGO Petroleum Corporation (together with CAR and certain other affiliates, collectively, CITGO) providing for, among other things, the GOA’s lease of those assets to CITGO. (See Note 12 for disclosure related to the method to determine fair value.) In September 2016 and in connection with the Aruba Disposition discussed below, our U.S. subsidiaries were unable to collect outstanding debt obligations owed to them by our Aruba subsidiaries, which resulted in the recognition by us of an income tax benefit in the U.S. of $42 million during the three and nine months ended September 30, 2016 . We had no income tax effect in Aruba from the cancellation of debt or other effects of the Aruba Disposition because of net operating loss carryforwards associated with our operations in Aruba against which we had previously recorded a full valuation allowance. Effective October 1, 2016, we (i) transferred ownership of all of our assets in Aruba, other than certain hydrocarbon inventories and working capital, to Refineria di Aruba N.V., an entity wholly-owned by the GOA, (ii) settled our obligations under various agreements with the GOA, including agreements that required us to dismantle our leasehold improvements under certain conditions, and (iii) sold the working capital of our Aruba operations, including hydrocarbon inventories, to the GOA and CITGO. We refer to this transaction as the “Aruba Disposition.” The agreements associated with the Aruba Disposition were finalized in September 2016, including approval of such agreements by the Aruba Parliament. We no longer own any assets or have any operations in Aruba.</t>
  </si>
  <si>
    <t>Inventory Disclosure [Abstract]</t>
  </si>
  <si>
    <t>INVENTORIES</t>
  </si>
  <si>
    <t>3. INVENTORIES Inventories consisted of the following (in millions): September 30, December 31, Refinery feedstocks $ 2,357 $ 2,068 Refined petroleum products and blendstocks 3,304 3,153 Ethanol feedstocks and products 223 238 Materials and supplies 253 250 Inventories $ 6,137 $ 5,709 Inventories are valued at the lower of cost or market. As of December 31, 2015 , we had a valuation reserve of $766 million in order to state our inventories at market. We recorded a change in our lower of cost or market inventory valuation reserve that resulted in a net benefit to our results of operations of $747 million for the nine months ended September 30, 2016 . As of September 30, 2017 and December 31, 2016 , the replacement cost (market value) of LIFO inventories exceeded their LIFO carrying amounts by $1.9 billion for both periods. As of September 30, 2017 and December 31, 2016 , our non-LIFO inventories accounted for $770 million and $641 million , respectively, of our total inventories.</t>
  </si>
  <si>
    <t>Debt and Capital Lease Obligations</t>
  </si>
  <si>
    <t>Debt and Capital Lease Obligations [Abstract]</t>
  </si>
  <si>
    <t>DEBT AND CAPITAL LEASE OBLIGATIONS</t>
  </si>
  <si>
    <t>4. DEBT AND CAPITAL LEASE OBLIGATIONS Debt There was no significant activity related to our debt during the nine months ended September 30, 2017 . During the nine months ended September 30, 2016 , the following activity occurred related to our debt: • VLP borrowed $139 million and $210 million under its $750 million senior unsecured revolving credit facility (the VLP Revolver) in connection with VLP’s acquisitions from us of the McKee Terminal Services Business in April 2016 and the Meraux and Three Rivers Terminal Services Business in September 2016 , respectively; • we issued $1.25 billion of 3.4 percent senior notes due September 15, 2026 . Proceeds from this debt issuance totaled $1.246 billion and were used in October 2016 to redeem $750 million aggregate principal amount of our 6.125 percent Senior Notes due 2017 and $200 million aggregate principal amount of our 7.2 percent Senior Notes due 2017. We also incurred $10 million of debt issuance costs; and • one of our consolidated joint ventures entered into a C$72 million senior secured credit facility. We had outstanding borrowings, letters of credit issued, and availability under our credit facilities as follows (in millions): September 30, 2017 Facility Amount Maturity Date Outstanding Borrowings Letters of Credit Issued Availability Committed facilities: Valero Revolver $ 3,000 November 2020 $ — $ 367 $ 2,633 VLP Revolver $ 750 November 2020 $ 30 $ — $ 720 Canadian Revolver C$ 25 November 2017 C$ — C$ 10 C$ 15 Accounts receivable sales facility $ 1,300 July 2018 $ 100 n/a $ 1,200 Letter of credit facility $ 100 November 2017 n/a $ — $ 100 Uncommitted facilities: Letter of credit facilities n/a n/a n/a $ 212 n/a Letters of credit issued as of September 30, 2017 expire at various times in 2017 through 2020 . In June 2017 , one of our committed letter of credit facilities with a borrowing capacity of $125 million expired and was not renewed. As of September 30, 2017 and December 31, 2016 , the borrowings on the VLP Revolver bear interest at a variable rate, which was 2.75 percent and 2.3125 percent, respectively. As of September 30, 2017 and December 31, 2016 , the variable interest rate on the accounts receivable sales facility was 1.9124 percent and 1.3422 percent, respectively. In October 2017, one of our Canadian subsidiaries amended its committed revolving credit facility (the Canadian Revolver) to increase the borrowing capacity from C$25 million to C$75 million under which it may borrow and obtain letters of credit and to extend the maturity date from November 2017 to November 2018 . In connection with VLP’s acquisitions of Parkway Pipeline LLC and Valero Partners Port Arthur, LLC, subsidiaries of ours that own certain pipeline and terminaling assets, VLP borrowed $118 million and $262 million , respectively, under the VLP Revolver on November 1, 2017. These borrowings bear interest at variable rates, which were 2.75 percent and 2.875 percent, respectively, as of November 1, 2017. Other Disclosures Interest and debt expense, net of capitalized interest is comprised of the following (in millions): Three Months Ended Nine Months Ended 2017 2016 2017 2016 Interest and debt expense $ 134 $ 129 $ 402 $ 387 Less capitalized interest 20 14 48 53 Interest and debt expense, net of capitalized interest $ 114 $ 115 $ 354 $ 334 Capital Leases In January 2017, we recognized capital lease assets and related obligations totaling approximately $490 million for the lease of storage tanks located at three of our refineries. These lease agreements have initial terms of 10 years each with successive 10 -year automatic renewals.</t>
  </si>
  <si>
    <t>Commitments and Contingencies</t>
  </si>
  <si>
    <t>Commitments and Contingencies Disclosure [Abstract]</t>
  </si>
  <si>
    <t>COMMITMENTS AND CONTINGENCIES</t>
  </si>
  <si>
    <t>5. COMMITMENTS AND CONTINGENCIE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The MVP Terminal will contain (i) approximately 5 million barrels of storage capacity, (ii) a dock with two ship berths, and (iii) a three-bay truck rack facility. In connection with our terminaling agreement with MVP, described below, we will have dedicated use of (i) approximately 4 million barrels of storage, (ii) one ship berth, and (iii) the three-bay truck rack facility. Construction began in 2017 with a total estimated cost of $840 million for phases one and two of the project, of which we expect to contribute 50 percent (approximately $420 million ). The project could expand up to four phases with a total project cost of approximately $1.4 billion if warranted by additional demand and agreed to by Magellan and us. We have contributed $77 million to MVP through September 2017; no further contributions are required to be made during the remainder of 2017. Concurrent with the formation of MVP, we entered into a terminalling agreement with MVP to utilize the MVP Terminal upon completion of phase two of construction, which is expected to occur in early 2020. The terminalling agreement has an initial term of 12 years with two five -year automatic renewals, and year-to-year renewals thereafter. Due to our membership interest in MVP and because the terminalling agreement was determined to be a capital lease, we are the accounting owner of the MVP Terminal during the construction period. Accordingly, as of September 30, 2017 , we recorded an asset of $110 million in property, plant, and equipment for 100 percent of the construction costs incurred by MVP and a long-term liability of $55 million payable to Magellan. The amounts recorded for the portion of the construction costs associated with the payable to Magellan are noncash investing and financing items, respectively. Central Texas Pipeline and Terminal Projects We have a 40 percent undivided interest in a project with a subsidiary of Magellan to jointly build a 135 -mile, 16 -inch refined petroleum products pipeline with a capacity of up to 150,000 barrels per day from Houston to Hearne, Texas. The pipeline is expected to be completed in mid-2019. Our estimated cost for our 40 percent undivided interest in this pipeline is $170 million . In addition, we will separately build, own, and operate a terminal in Hearne, a terminal in Williamson County, Texas, and a 70 -mile, 12 -inch refined petroleum products pipeline connecting the two terminals. The new pipeline and terminals are expected to supply up to 60,000 barrels per day into the central Texas area. Our estimated cost for these projects is $210 million with expected completion in mid-2019. Environmental Matters We are involved, together with several other companies, in an environmental cleanup in the Village of Hartford, Illinois (the Village) and during 2015, one of these companies assumed the ongoing remediation in the Village pursuant to a federal court order. We had previously conducted an initial response in the Village, along with other companies, pursuant to an administrative order issued by the EPA. The parties involved in the initial response may have further claims among themselves for costs already incurred. We also continue to be engaged in site assessment and interim measures at the adjacent shutdown refinery site, which we acquired as part of an acquisition in 2005, and we are in litigation with other potentially responsible parties and the Illinois EPA relating to the remediation of the site. In each of these matters, we have various defenses, limitations, and potential rights for contribution from the other responsible parties. We have recorded a liability for our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 xml:space="preserve">6. EQUITY Reconciliation of Balances The following is a reconciliation of the beginning and ending balances of equity attributable to our stockholders, equity attributable to noncontrolling interests, and total equity (in millions): Nine Months Ended September 30, 2017 2016 Valero Stockholders’ Equity Non- controlling Interests (a) Total Equity Valero Stockholders’ Equity Non- controlling Interests (a) Total Equity Balance as of beginning of period $ 20,024 $ 830 $ 20,854 $ 20,527 $ 827 $ 21,354 Net income 1,694 62 1,756 1,922 79 2,001 Dividends (936 ) — (936 ) (840 ) — (840 ) Stock-based compensation expense 37 — 37 33 — 33 Stock purchases in connection with stock-based compensation plans (27 ) — (27 ) (43 ) — (43 ) Stock purchases under purchase program (925 ) — (925 ) (1,120 ) — (1,120 ) Issuance of Valero Energy Partners LP common units — 33 33 — 6 6 Distributions to noncontrolling interests — (56 ) (56 ) — (54 ) (54 ) Other (14 ) (16 ) (30 ) 47 (68 ) (21 ) Other comprehensive income (loss) 517 1 518 (187 ) 1 (186 ) Balance as of end of period $ 20,370 $ 854 $ 21,224 $ 20,339 $ 791 $ 21,130 ___________________ (a) The noncontrolling interests relate to third-party ownership interests in VIEs for which we are the primary beneficiary and therefore consolidate. See Note 7 for information about our consolidated VIEs. Share Activity Activity in the number of shares of common stock and treasury stock was as follows (in millions): Nine Months Ended September 30, 2017 2016 Common Stock Treasury Stock Common Stock Treasury Stock Balance as of beginning of period 673 (222 ) 673 (200 ) Transactions in connection with stock-based compensation plans: Stock issuances — — — 1 Stock purchases — — — (1 ) Stock purchases under purchase program — (14 ) — (20 ) Balance as of end of period 673 (236 ) 673 (220 ) Common Stock Dividends On November 1, 2017 , our board of directors declared a quarterly cash dividend of $0.70 per common share payable on December 12, 2017 to holders of record at the close of business on November 21, 2017 . Accumulated Other Comprehensive Loss Changes in accumulated other comprehensive loss by component, net of tax, were as follows (in millions): Nine Months Ended September 30, 2017 2016 Foreign Currency Translation Adjustment Defined Benefit Plans Items Total Foreign Currency Translation Adjustment Defined Benefit Plans Items Total Balance as of beginning of period $ (1,021 ) $ (389 ) $ (1,410 ) $ (605 ) $ (328 ) $ (933 ) Other comprehensive income (loss) before reclassifications 509 — 509 (198 ) 8 (190 ) Amounts reclassified from accumulated other comprehensive loss — 8 8 — 3 3 Net other comprehensive income (loss) 509 8 517 (198 ) 11 (187 ) Balance as of end of period $ (512 ) $ (381 ) $ (893 ) $ (803 ) $ (317 ) $ (1,120 ) </t>
  </si>
  <si>
    <t>Variable Interest Entities</t>
  </si>
  <si>
    <t>Organization, Consolidation and Presentation of Financial Statements [Abstract]</t>
  </si>
  <si>
    <t>VARIABLE INTEREST ENTITIES</t>
  </si>
  <si>
    <t>7.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Our significant VIE’s include: • VLP, a publicly traded master limited partnership formed to own, operate, develop, and acquire crude oil and refined petroleum products pipelines, terminals, and other transportation and logistics assets; and • Diamond Green Diesel Holdings LLC (DGD), a joint venture formed to construct and operate a biodiesel plant that processes animal fats, used cooking oils, and other vegetable oils into renewable green diesel. The VIEs’ assets can only be used to settle their own obligations and the VIEs’ creditors have no recourse to our assets. We do not provide financial guarantees to our VIEs. Although we have provided credit facilities to the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September 30, 2017 VLP DGD Other Total Assets Cash and temporary cash investments $ 116 $ 148 $ 14 $ 278 Other current assets 1 54 — 55 Property, plant, and equipment, net 955 391 129 1,475 Liabilities Current liabilities $ 26 $ 25 $ 7 $ 58 Debt and capital lease obligations, less current portion 525 — 45 570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 Non-Consolidated VIEs We hold variable interests in VIEs that have not been consolidated because we are not considered the primary beneficiary. These non-consolidated VIEs are not material to our financial position or results of operations and are primarily accounted for as equity investments. However, one of our non-consolidated VIEs is accounted for under owner accounting and is further described below and in Note 5 . As described in Note 5 , we have a 50 percent membership interest in MVP, which was formed to construct, own, and operate the MVP Terminal. MVP was determined to be a VIE because the power to direct the activities that most significantly impact its economic performance is not required to be held by its two members, but is held by Magellan, as operator under a construction, operating, and management agreement with MVP. For this reason and because Magellan holds a 50 percent interest in MVP that provides it with significant economic rights and obligations, we determined that we are not the primary beneficiary. As of September 30, 2017 , our maximum exposure to loss was $77 million , which represents our equity investment in MVP.</t>
  </si>
  <si>
    <t>Employee Benefit Plans</t>
  </si>
  <si>
    <t>Defined Benefit Plan [Abstract]</t>
  </si>
  <si>
    <t>EMPLOYEE BENEFIT PLANS</t>
  </si>
  <si>
    <t>8. EMPLOYEE BENEFIT PLANS The components of net periodic benefit cost (credit) related to our defined benefit plans were as follows (in millions): Pension Plans Other Postretirement Benefit Plans 2017 2016 2017 2016 Three months ended September 30: Service cost $ 31 $ 28 $ 1 $ 2 Interest cost 21 21 3 3 Expected return on plan assets (37 ) (35 ) — — Amortization of: Net actuarial (gain) loss 13 13 — (1 ) Prior service credit (5 ) (5 ) (4 ) (4 ) Special charges (credits) 3 (7 ) — — Net periodic benefit cost $ 26 $ 15 $ — $ — Nine months ended September 30: Service cost $ 92 $ 84 $ 4 $ 5 Interest cost 64 63 8 9 Expected return on plan assets (112 ) (104 ) — — Amortization of: Net actuarial (gain) loss 40 37 (2 ) (1 ) Prior service credit (15 ) (15 ) (12 ) (12 ) Special charges (credits) 3 (7 ) — — Net periodic benefit cost (credit) $ 72 $ 58 $ (2 ) $ 1 We contributed $104 million and $132 million , respectively, to our pension plans and $17 million and $12 million , respectively, to our other postretirement benefit plans during the nine months ended September 30, 2017 and 2016 . Of the $104 million contributed to our pension plans during the nine months ended September 30, 2017 , $80 million was discretionary and was contributed during the third quarter of 2017. As a result of the discretionary pension contributions discussed above, our expected contributions to our pension plans have increased to $108 million for 2017. Our anticipated contributions to our other postretirement benefit plans during 2017 have not changed from the amount previously disclosed in our financial statements for the year ended December 31, 2016 .</t>
  </si>
  <si>
    <t>Earnings Per Common Share</t>
  </si>
  <si>
    <t>Earnings Per Share [Abstract]</t>
  </si>
  <si>
    <t>EARNINGS PER COMMON SHARE</t>
  </si>
  <si>
    <t>9. EARNINGS PER COMMON SHARE Earnings per common share were computed as follows (dollars and shares in millions, except per share amounts): Three Months Ended September 30, 2017 2016 Participating Securities Common Stock Participating Securities Common Stock Earnings per common share: Net income attributable to Valero stockholders $ 841 $ 613 Less dividends paid: Common stock 308 275 Participating securities 1 1 Undistributed earnings $ 532 $ 337 Weighted-average common shares outstanding 2 439 1 458 Earnings per common share: Distributed earnings $ 0.70 $ 0.70 $ 0.60 $ 0.60 Undistributed earnings 1.21 1.21 0.73 0.73 Total earnings per common share $ 1.91 $ 1.91 $ 1.33 $ 1.33 Earnings per common share – assuming dilution: Net income attributable to Valero stockholders $ 841 $ 613 Weighted-average common shares outstanding 439 458 Common equivalent shares 2 2 Weighted-average common shares outstanding – assuming dilution 441 460 Earnings per common share – assuming dilution $ 1.91 $ 1.33 Nine Months Ended September 30, 2017 2016 Participating Securities Common Stock Participating Securities Common Stock Earnings per common share: Net income attributable to Valero stockholders $ 1,694 $ 1,922 Less dividends paid: Common stock 933 837 Participating securities 3 3 Undistributed earnings $ 758 $ 1,082 Weighted-average common shares outstanding 2 444 1 465 Earnings per common share: Distributed earnings $ 2.10 $ 2.10 $ 1.80 $ 1.80 Undistributed earnings 1.70 1.70 2.32 2.32 Total earnings per common share $ 3.80 $ 3.80 $ 4.12 $ 4.12 Earnings per common share – assuming dilution: Net income attributable to Valero stockholders $ 1,694 $ 1,922 Weighted-average common shares outstanding 444 465 Common equivalent shares 2 2 Weighted-average common shares outstanding – assuming dilution 446 467 Earnings per common share – assuming dilution $ 3.80 $ 4.12 Participating securities include restricted stock and performance awards granted under our 2011 Omnibus Stock Incentive Plan.</t>
  </si>
  <si>
    <t>Segment Information</t>
  </si>
  <si>
    <t>Segment Reporting [Abstract]</t>
  </si>
  <si>
    <t>SEGMENT INFORMATION</t>
  </si>
  <si>
    <t>10. SEGMENT INFORMATION Effective January 1, 2017, we revised our reportable segments to align with certain changes in how our chief operating decision maker manages and allocates resources to our business. Accordingly, we created a new reportable segment — VLP. The results of the VLP segment, which include the results of our majority-owned master limited partnership referred to by the same name, were transferred from the refining segment. Our prior period segment information has been retrospectively adjusted to reflect our current segment presentation. As a result, we have three reportable segments as follows: • Refining segment includes our refining operations, the associated marketing activities, and certain logistics assets that support our refining operations that are not owned by VLP; • Ethanol segment includes our ethanol operations, the associated marketing activities, and logistics assets that support our ethanol operations; and • VLP segment includes the results of VLP, which provides transportation and terminaling services in support of our refining segment. Operations that are not included in any of the reportable segments are included in the corporate category. Our reportable segments are strategic business units that offer different products and services. They are managed separately as each business requires unique technologies and marketing strategies. Performance is evaluated based on segment operating income, which includes revenues and expenses that are directly attributable to the management of the respective segment. Intersegment sales are generally derived from transactions made at prevailing market rates. The following table reflects activity related to our reportable segments (in millions): Refining Ethanol VLP Corporate and Eliminations Total Three months ended September 30, 2017: Operating revenues: Operating revenues from external customers $ 22,728 $ 834 $ — $ — $ 23,562 Intersegment revenues 1 48 110 (159 ) — Total operating revenues 22,729 882 110 (159 ) 23,562 Cost of sales: Cost of materials and other 19,818 669 — (158 ) 20,329 Operating expenses (excluding depreciation and amortization expense reflected below) 986 114 26 (1 ) 1,125 Depreciation and amortization expense 455 17 12 — 484 Total cost of sales 21,259 800 38 (159 ) 21,938 Other operating expenses 41 — 3 — 44 General and administrative expenses (excluding depreciation and amortization expense reflected below) — — — 229 229 Depreciation and amortization expense — — — 13 13 Operating income (loss) by segment $ 1,429 $ 82 $ 69 $ (242 ) $ 1,338 Three months ended September 30, 2016: Operating revenues: Operating revenues from external customers $ 18,718 $ 931 $ — $ — $ 19,649 Intersegment revenues — 56 92 (148 ) — Total operating revenues 18,718 987 92 (148 ) 19,649 Cost of sales: Cost of materials and other 16,424 757 — (148 ) 17,033 Operating expenses (excluding depreciation and amortization expense reflected below) 931 107 24 — 1,062 Depreciation and amortization expense 429 17 12 — 458 Total cost of sales 17,784 881 36 (148 ) 18,553 General and administrative expenses (excluding depreciation and amortization expense reflected below) — — — 192 192 Depreciation and amortization expense — — — 12 12 Operating income (loss) by segment $ 934 $ 106 $ 56 $ (204 ) $ 892 Refining Ethanol VLP Corporate and Eliminations Total Nine months ended September 30, 2017: Operating revenues: Operating revenues from external customers $ 65,030 $ 2,558 $ — $ — $ 67,588 Intersegment revenues 1 136 326 (463 ) — Total operating revenues 65,031 2,694 326 (463 ) 67,588 Cost of sales: Cost of materials and other 57,662 2,166 — (462 ) 59,366 Operating expenses (excluding depreciation and amortization expense reflected below) 2,935 330 75 (1 ) 3,339 Depreciation and amortization expense 1,358 63 36 — 1,457 Total cost of sales 61,955 2,559 111 (463 ) 64,162 Other operating expenses 41 — 3 — 44 General and administrative expenses (excluding depreciation and amortization expense reflected below) — — — 597 597 Depreciation and amortization expense — — — 39 39 Operating income (loss) by segment $ 3,035 $ 135 $ 212 $ (636 ) $ 2,746 Nine months ended September 30, 2016: Operating revenues: Operating revenues from external customers $ 52,302 $ 2,645 $ — $ — $ 54,947 Intersegment revenues — 135 258 (393 ) — Total operating revenues 52,302 2,780 258 (393 ) 54,947 Cost of sales: Cost of materials and other 45,790 2,263 — (393 ) 47,660 Operating expenses (excluding depreciation and amortization expense reflected below) 2,716 305 72 — 3,093 Depreciation and amortization expense 1,308 48 35 — 1,391 Lower of cost or market inventory valuation adjustment (697 ) (50 ) — — (747 ) Total cost of sales 49,117 2,566 107 (393 ) 51,397 General and administrative expenses (excluding depreciation and amortization expense reflected below) — — — 507 507 Depreciation and amortization expense — — — 35 35 Asset impairment loss 56 — — — 56 Operating income (loss) by segment $ 3,129 $ 214 $ 151 $ (542 ) $ 2,952 Total assets by reportable segment were as follows (in millions): September 30, December 31, Refining $ 39,450 $ 38,095 Ethanol 1,319 1,316 VLP 1,110 972 Corporate and eliminations 6,109 5,790 Total assets $ 47,988 $ 46,173</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millions): Nine Months Ended 2017 2016 Decrease (increase) in current assets: Receivables, net $ 74 $ (278 ) Inventories (285 ) 557 Prepaid expenses and other 138 137 Increase (decrease) in current liabilities: Accounts payable 227 494 Accrued expenses 121 46 Taxes other than income taxes payable 78 8 Income taxes payable 191 (11 ) Changes in current assets and current liabilities $ 544 $ 953 Noncash investing and financing activities during the nine months ended September 30, 2017 included the recognition of (i) a capital lease asset and related obligation associated with an agreement for storage tanks near three of our refineries as described in Note 4 and (ii) terminal assets and related obligation recorded under owner accounting as described in Note 5 . There were no significant noncash investing and financing activities during the nine months ended September 30, 2016 . Cash flows reflected as “other financing activities, net” for the nine months ended September 30, 2016 included the payment of a long-term liability of $137 million owed to a joint venture partner associated with an owner-method joint venture investment. Cash flows related to interest and income taxes were as follows (in millions): Nine Months Ended 2017 2016 Interest paid in excess of amount capitalized $ 356 $ 312 Income taxes paid, net 357 305</t>
  </si>
  <si>
    <t>Fair Value Measurements</t>
  </si>
  <si>
    <t>Fair Value Disclosures [Abstract]</t>
  </si>
  <si>
    <t>FAIR VALUE MEASUREMENTS</t>
  </si>
  <si>
    <t>12. FAIR VALUE MEASUREMENTS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September 30, 2017 and December 31,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September 30, 2017 Total Gross Fair Value Effect of Counter- party Netting Effect of Cash Collateral Netting Net Carrying Value on Balance Sheet Cash Collateral Paid or Received Not Offset Fair Value Hierarchy Level 1 Level 2 Level 3 Assets: Commodity derivative contracts $ 861 $ 34 $ — $ 895 $ (882 ) $ (11 ) $ 2 $ — Foreign currency contracts 6 — — 6 n/a n/a 6 n/a Investments of certain benefit plans 63 — 8 71 n/a n/a 71 n/a Total $ 930 $ 34 $ 8 $ 972 $ (882 ) $ (11 ) $ 79 Liabilities: Commodity derivative contracts $ 974 $ 16 $ — $ 990 $ (882 ) $ (108 ) $ — $ (171 ) Environmental credit obligations — 231 — 231 n/a n/a 231 n/a Physical purchase contracts — 8 — 8 n/a n/a 8 n/a Foreign currency contracts 1 — — 1 n/a n/a 1 n/a Total $ 975 $ 255 $ — $ 1,230 $ (882 ) $ (108 ) $ 240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3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Quebec’s Environmental Quality Act (the Quebec cap-and-trade system), and Ontario’s Climate Change Mitigation and Low-Carbon Economy Act (the Ontario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3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s for assets and liabilities held as of September 30, 2017 and December 31, 2016 that were measured at fair value on a recurring basis. There was no significant activity during the three and nine months ended September 30, 2017 and 2016 related to the fair value amounts categorized in Level 3 as of September 30, 2017 and December 31, 2016 . Nonrecurring Fair Value Measurements As discussed in Note 2 , we concluded that the Aruba Terminal was impaired as of June 30, 2016, which resulted in an asset impairment loss of $56 million that was recorded in June 2016. The fair value of the Aruba Terminal was determined using an income approach and was classified in Level 3. We employed a probability-weighted approach to possible future cash flow scenarios, including transferring ownership of the business to the GOA or continuing to operate the business. There were no assets or liabilities that were measured at fair value on a nonrecurring basis as of September 30, 2017 and December 31, 2016 . Other Financial Instruments Financial instruments that we recognize in our balance sheets at their carrying amounts are shown in the table below along with their associated fair values (in millions): September 30, 2017 December 31, 2016 Carrying Amount Fair Value Carrying Amount Fair Value Financial assets: Cash and temporary cash investments $ 5,176 $ 5,176 $ 4,816 $ 4,816 Financial liabilities: Debt (excluding capital leases) 7,930 9,195 7,926 8,882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3.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To manage commodity price risk, we use economic hedges, which are not designated as fair value or cash flow hedges, and we use fair value and cash flow hedges from time to time. We also enter into certain commodity derivative instruments for trading purposes. Our objectives for entering into hedges or trading derivatives are described below. • Economic Hedges – Economic hedges represent commodity derivative instruments that are used to manage price volatility in certain (i) feedstock and refined petroleum product inventories, (ii) fixed-price purchase contracts, and (iii) forecasted feedstock, refined petroleum product or natural gas purchases and refined petroleum product sales. The objectives of our economic hedges are to hedge price volatility in certain feedstock and refined petroleum product inventories and to lock in the price of forecasted feedstock, refined petroleum product, or natural gas purchases or refined petroleum product sales at existing market prices that we deem favorable. Economic hedges are not designated as fair value or cash flow hedges for accounting purposes, usually due to the difficulty of establishing the required documentation at the date the derivative instrument is entered into for them to qualify as hedging instruments for accounting purposes. As of September 30,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7 2018 2019 Crude oil and refined petroleum products: Swaps – long 13,369 725 — Swaps – short 12,889 650 — Futures – long 99,816 7,014 — Futures – short 107,940 6,982 — Corn: Futures – long 19,060 20 35 Futures – short 24,985 18,070 45 Physical contracts – long 13,065 9,223 11 Soybean oil: Futures – long 63,059 — — Futures – short 157,018 — — • Trading Derivatives – Our objective for entering into commodity derivative instruments for trading purposes is to take advantage of existing market conditions for crude oil and refined petroleum products. As of September 30, 2017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natural gas contracts that are presented in billions of British thermal units and corn contracts that are presented in thousands of bushels). Notional Contract Volumes by Year of Maturity Derivative Instrument 2017 2018 Crude oil and refined petroleum products: Swaps – long 1,922 134 Swaps – short 1,922 134 Futures – long 56,273 25,948 Futures – short 55,234 26,933 Options – long 39,380 142,450 Options – short 38,980 142,450 Natural gas: Futures – long 600 — Futures – short 300 — Corn: Futures – long 400 — We had no commodity derivative contracts outstanding as of September 30, 2017 and 2016 or during the nine months ended September 30, 2017 and 2016 that were designated as fair value or cash flow hedges. Foreign Currency Risk 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are classified as economic hedges. As of September 30, 2017 , we had forward contracts to purchase $514 million of U.S. dollars. These commitments matured on or before October 31, 2017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230 million and $198 million for the three months ended September 30, 2017 and 2016 , respectively, and $631 million and $532 million for the nine months ended September 30, 2017 and 2016 , respectively. These amounts are reflected in cost of materials and other. We are subject to additional requirements under greenhouse gas (GHG) emission programs, including the cap-and-trade systems, as discussed in Note 12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and nine months ended September 30, 2017 and 2016 and expect to continue to recover the majority of these costs in the future. For the three and nine months ended September 30, 2017 and 2016 , the net cost of meeting our obligations under these compliance programs was immaterial. Fair Values of Derivative Instruments The following tables provide information about the fair values of our derivative instruments as of September 30, 2017 and December 31, 2016 (in millions) and the line items in the balance sheets in which the fair values are reflected. See Note 12 for additional information related to the fair values of our derivative instruments. As indicated in Note 12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September 30, 2017 Asset Derivatives Liability Derivatives Derivatives not designated as hedging instruments Commodity contracts: Futures Receivables, net $ 861 $ 974 Swaps Receivables, net 27 13 Options Receivables, net 7 3 Physical purchase contracts Inventories — 8 Foreign currency contracts Receivables, net 6 — Foreign currency contracts Accrued expenses — 1 Total $ 901 $ 999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income statement line items in which such gains and losses are reflected (in millions). Derivatives Designated as Economic Hedges Location of Gain (Loss) Three Months Ended Nine Months Ended 2017 2016 2017 2016 Commodity contracts Cost of materials and other $ (86 ) $ 42 $ (158 ) $ (210 ) Foreign currency contracts Cost of materials and other (16 ) 4 (42 ) 5 Trading Derivatives Location of Gain Three Months Ended Nine Months Ended 2017 2016 2017 2016 Commodity contracts Cost of materials and other $ 31 $ 13 $ 29 $ 51</t>
  </si>
  <si>
    <t>Basis of Presentation and Significant Accounting Policies (Policies)</t>
  </si>
  <si>
    <t>Basis of Presentation</t>
  </si>
  <si>
    <t>Basis of Presentation General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t>
  </si>
  <si>
    <t>Reclassifications</t>
  </si>
  <si>
    <t>Reclassifications Effective January 1, 2017, we revised our reportable segments to reflect a new reportable segment — VLP. The results of the VLP segment include the results of Valero Energy Partners LP (VLP), our majority-owned master limited partnership. Our prior period segment information has been retrospectively adjusted to reflect our current segment presentation. See Note 10 for additional information. Certain amounts reported for the three and nine months ended September 30, 2016 have been reclassified to conform to the 2017 presentation. The changes were primarily due to the separate presentation of depreciation and amortization expense related to operating expenses and general and administrative expenses.</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New Accounting Pronouncements</t>
  </si>
  <si>
    <t>Accounting Pronouncements Adopted During the Period In July 2015, the Financial Accounting Standards Board (FASB) issued Accounting Standards Update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t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Our adoption of this ASU effective January 1, 2017 did not affect our financial position or results of operations since the majority of our inventory is stated at last-in, first-out (LIFO).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Our early adoption of this ASU using the modified retrospective method effective January 1, 2017 did not have a material effect on our financial position or results of operations. Adoption of this guidance more accurately reflects the economics of an intra-entity asset transfer when it occurs by eliminating the previous exception that prohibited the recognition of the income tax consequences of an intra-entity asset transfer until the asset had been sold to an outside party. In October 2016, the FASB issued ASU No. 2016-17, “Consolidation (Topic 810),” to provide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Our adoption of this ASU effective January 1, 2017 did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affect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have completed our evaluation of the provisions of this standard and concluded that our adoption will not change the amount or timing of revenues recognized by us, nor will it affect our financial position. The majority of our revenues are generated from the sale of refined petroleum products and ethanol. These revenues are largely based on the current spot (market) prices of the products sold, which represent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new standard effective January 1, 2018, and we will use the modified retrospective method of adoption as permitted by the standard. Under that method, the cumulative effect of initially applying the standard is recognized as an adjustment to the opening balance of retained earnings, and revenues reported in the periods prior to the date of adoption are not changed. We do not, however, expect to make such an adjustment to retained earnings. We are currently developing our revenue disclosures and enhancing our accounting systems to enable the preparation of such disclosures as well as the implementation of our internal control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provisions of this ASU are effective for annual reporting periods beginning after December 15, 2017, and interim reporting periods within those annual periods, with early adoption permitted. The adoption of this ASU effective January 1, 2018 will not affect our financial position or results of operations, but will result in the reclassification of the non-service cost components from “operating expenses (excluding depreciation and amortization)” and “general and administrative expenses (excluding depreciation and amortization)” to “other income, net.” In May 2017, the FASB issued ASU No. 2017-09, “Compensation—Stock Compensation (Topic 718),” to reduce diversity in practice, as well as reduce cost and complexity regarding a change to the terms or conditions of a share-based payment award. The provisions of this ASU are effective for annual reporting periods beginning after December 15, 2017, and interim reporting periods within those annual periods, with early adoption permitted. The adoption of this ASU effective January 1, 2018 will not have an immediate effect on our financial position or results of operations as it will be applied prospectively to an award modified on or after adoption. In August 2017, the FASB issued ASU No. 2017-12, “Derivatives and Hedging (Topic 815),” to improve and simplify accounting guidance for hedge accounting. The provisions of this ASU are effective for annual reporting periods beginning after December 15, 2018, and interim reporting periods within those annual periods, with early adoption permitted. We use economic hedges to manage commodity price risk; however, we have not designated these hedges as fair value or cash flow hedges. As a result, the adoption of this ASU effective January 1, 2019 is not expected to affect our financial position or results of operations.</t>
  </si>
  <si>
    <t>Cost Classifications</t>
  </si>
  <si>
    <t>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2 ); (iv) gains and losses on our commodity derivative instruments; and (v) certain excise taxes. “Operating expenses (excluding depreciation and amortization expense)” include costs to operate our refineries, ethanol plants, and VLP’s logistics assets, except for depreciation and amortization expense. These costs primarily include employee-related expenses, energy and utility costs, catalysts and chemical costs, and repairs and maintenance expenses. “Depreciation and amortization expense” associated with our operations is separately presented in our statement of income as a component of cost of sales and is disclosed by reportable segment in Note 10 . “Other operating expenses” include costs, if any, incurred by our reportable segments that are not associated with our cost of sales.</t>
  </si>
  <si>
    <t>Variable interest entities</t>
  </si>
  <si>
    <t>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We hold variable interests in VIEs that have not been consolidated because we are not considered the primary beneficiary. These non-consolidated VIEs are not material to our financial position or results of operations and are primarily accounted for as equity investments. However, one of our non-consolidated VIEs is accounted for under owner accounting and is further described below and in Note 5 . As described in Note 5 , we have a 50 percent membership interest in MVP, which was formed to construct, own, and operate the MVP Terminal. MVP was determined to be a VIE because the power to direct the activities that most significantly impact its economic performance is not required to be held by its two members, but is held by Magellan, as operator under a construction, operating, and management agreement with MVP. For this reason and because Magellan holds a 50 percent interest in MVP that provides it with significant economic rights and obligations, we determined that we are not the primary beneficiary.</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t>
  </si>
  <si>
    <t>Derivatives</t>
  </si>
  <si>
    <t>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 as summarized below under “Fair Values of Derivative Instruments,” with changes in fair value recognized currently in income. The effect of these derivative instruments on our income is summarized below under “Effect of Derivative Instruments on Income.”</t>
  </si>
  <si>
    <t>Derivative instruments collateral requirements</t>
  </si>
  <si>
    <t xml:space="preserve">We do not require any collateral or other security to support derivative instruments into which we enter. </t>
  </si>
  <si>
    <t>Inventories (Tables)</t>
  </si>
  <si>
    <t>Schedule of inventories</t>
  </si>
  <si>
    <t>Inventories consisted of the following (in millions): September 30, December 31, Refinery feedstocks $ 2,357 $ 2,068 Refined petroleum products and blendstocks 3,304 3,153 Ethanol feedstocks and products 223 238 Materials and supplies 253 250 Inventories $ 6,137 $ 5,709</t>
  </si>
  <si>
    <t>Debt and Capital Lease Obligations (Tables)</t>
  </si>
  <si>
    <t>Summary of credit facilities</t>
  </si>
  <si>
    <t>We had outstanding borrowings, letters of credit issued, and availability under our credit facilities as follows (in millions): September 30, 2017 Facility Amount Maturity Date Outstanding Borrowings Letters of Credit Issued Availability Committed facilities: Valero Revolver $ 3,000 November 2020 $ — $ 367 $ 2,633 VLP Revolver $ 750 November 2020 $ 30 $ — $ 720 Canadian Revolver C$ 25 November 2017 C$ — C$ 10 C$ 15 Accounts receivable sales facility $ 1,300 July 2018 $ 100 n/a $ 1,200 Letter of credit facility $ 100 November 2017 n/a $ — $ 100 Uncommitted facilities: Letter of credit facilities n/a n/a n/a $ 212 n/a</t>
  </si>
  <si>
    <t>Interest and debt expense, net of capitalized interest is comprised of the following (in millions): Three Months Ended Nine Months Ended 2017 2016 2017 2016 Interest and debt expense $ 134 $ 129 $ 402 $ 387 Less capitalized interest 20 14 48 53 Interest and debt expense, net of capitalized interest $ 114 $ 115 $ 354 $ 334</t>
  </si>
  <si>
    <t>Equity (Tables)</t>
  </si>
  <si>
    <t>Schedule of changes in equity</t>
  </si>
  <si>
    <t>The following is a reconciliation of the beginning and ending balances of equity attributable to our stockholders, equity attributable to noncontrolling interests, and total equity (in millions): Nine Months Ended September 30, 2017 2016 Valero Stockholders’ Equity Non- controlling Interests (a) Total Equity Valero Stockholders’ Equity Non- controlling Interests (a) Total Equity Balance as of beginning of period $ 20,024 $ 830 $ 20,854 $ 20,527 $ 827 $ 21,354 Net income 1,694 62 1,756 1,922 79 2,001 Dividends (936 ) — (936 ) (840 ) — (840 ) Stock-based compensation expense 37 — 37 33 — 33 Stock purchases in connection with stock-based compensation plans (27 ) — (27 ) (43 ) — (43 ) Stock purchases under purchase program (925 ) — (925 ) (1,120 ) — (1,120 ) Issuance of Valero Energy Partners LP common units — 33 33 — 6 6 Distributions to noncontrolling interests — (56 ) (56 ) — (54 ) (54 ) Other (14 ) (16 ) (30 ) 47 (68 ) (21 ) Other comprehensive income (loss) 517 1 518 (187 ) 1 (186 ) Balance as of end of period $ 20,370 $ 854 $ 21,224 $ 20,339 $ 791 $ 21,130 ___________________ (a) The noncontrolling interests relate to third-party ownership interests in VIEs for which we are the primary beneficiary and therefore consolidate. See Note 7 for information about our consolidated VIEs.</t>
  </si>
  <si>
    <t>Schedule of activity in number of shares of common stock and treasury stock</t>
  </si>
  <si>
    <t>Activity in the number of shares of common stock and treasury stock was as follows (in millions): Nine Months Ended September 30, 2017 2016 Common Stock Treasury Stock Common Stock Treasury Stock Balance as of beginning of period 673 (222 ) 673 (200 ) Transactions in connection with stock-based compensation plans: Stock issuances — — — 1 Stock purchases — — — (1 ) Stock purchases under purchase program — (14 ) — (20 ) Balance as of end of period 673 (236 ) 673 (220 )</t>
  </si>
  <si>
    <t>Schedule of changes in accumulated other comprehensive loss</t>
  </si>
  <si>
    <t>Changes in accumulated other comprehensive loss by component, net of tax, were as follows (in millions): Nine Months Ended September 30, 2017 2016 Foreign Currency Translation Adjustment Defined Benefit Plans Items Total Foreign Currency Translation Adjustment Defined Benefit Plans Items Total Balance as of beginning of period $ (1,021 ) $ (389 ) $ (1,410 ) $ (605 ) $ (328 ) $ (933 ) Other comprehensive income (loss) before reclassifications 509 — 509 (198 ) 8 (190 ) Amounts reclassified from accumulated other comprehensive loss — 8 8 — 3 3 Net other comprehensive income (loss) 509 8 517 (198 ) 11 (187 ) Balance as of end of period $ (512 ) $ (381 ) $ (893 ) $ (803 ) $ (317 ) $ (1,120 )</t>
  </si>
  <si>
    <t>Variable Interest Entities (Tables)</t>
  </si>
  <si>
    <t>Summarized balance sheet information of VIEs</t>
  </si>
  <si>
    <t>The following tables present summarized balance sheet information for the significant assets and liabilities of our VIEs, which are included in our balance sheets (in millions). September 30, 2017 VLP DGD Other Total Assets Cash and temporary cash investments $ 116 $ 148 $ 14 $ 278 Other current assets 1 54 — 55 Property, plant, and equipment, net 955 391 129 1,475 Liabilities Current liabilities $ 26 $ 25 $ 7 $ 58 Debt and capital lease obligations, less current portion 525 — 45 570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t>
  </si>
  <si>
    <t>Employee Benefit Plans (Tables)</t>
  </si>
  <si>
    <t>Periodic benefit cost (credit) related to our defined benefit plans, net</t>
  </si>
  <si>
    <t>The components of net periodic benefit cost (credit) related to our defined benefit plans were as follows (in millions): Pension Plans Other Postretirement Benefit Plans 2017 2016 2017 2016 Three months ended September 30: Service cost $ 31 $ 28 $ 1 $ 2 Interest cost 21 21 3 3 Expected return on plan assets (37 ) (35 ) — — Amortization of: Net actuarial (gain) loss 13 13 — (1 ) Prior service credit (5 ) (5 ) (4 ) (4 ) Special charges (credits) 3 (7 ) — — Net periodic benefit cost $ 26 $ 15 $ — $ — Nine months ended September 30: Service cost $ 92 $ 84 $ 4 $ 5 Interest cost 64 63 8 9 Expected return on plan assets (112 ) (104 ) — — Amortization of: Net actuarial (gain) loss 40 37 (2 ) (1 ) Prior service credit (15 ) (15 ) (12 ) (12 ) Special charges (credits) 3 (7 ) — — Net periodic benefit cost (credit) $ 72 $ 58 $ (2 ) $ 1</t>
  </si>
  <si>
    <t>Earnings Per Common Share (Tables)</t>
  </si>
  <si>
    <t>Schedule of earnings per common share, basic and diluted</t>
  </si>
  <si>
    <t>Earnings per common share were computed as follows (dollars and shares in millions, except per share amounts): Three Months Ended September 30, 2017 2016 Participating Securities Common Stock Participating Securities Common Stock Earnings per common share: Net income attributable to Valero stockholders $ 841 $ 613 Less dividends paid: Common stock 308 275 Participating securities 1 1 Undistributed earnings $ 532 $ 337 Weighted-average common shares outstanding 2 439 1 458 Earnings per common share: Distributed earnings $ 0.70 $ 0.70 $ 0.60 $ 0.60 Undistributed earnings 1.21 1.21 0.73 0.73 Total earnings per common share $ 1.91 $ 1.91 $ 1.33 $ 1.33 Earnings per common share – assuming dilution: Net income attributable to Valero stockholders $ 841 $ 613 Weighted-average common shares outstanding 439 458 Common equivalent shares 2 2 Weighted-average common shares outstanding – assuming dilution 441 460 Earnings per common share – assuming dilution $ 1.91 $ 1.33 Nine Months Ended September 30, 2017 2016 Participating Securities Common Stock Participating Securities Common Stock Earnings per common share: Net income attributable to Valero stockholders $ 1,694 $ 1,922 Less dividends paid: Common stock 933 837 Participating securities 3 3 Undistributed earnings $ 758 $ 1,082 Weighted-average common shares outstanding 2 444 1 465 Earnings per common share: Distributed earnings $ 2.10 $ 2.10 $ 1.80 $ 1.80 Undistributed earnings 1.70 1.70 2.32 2.32 Total earnings per common share $ 3.80 $ 3.80 $ 4.12 $ 4.12 Earnings per common share – assuming dilution: Net income attributable to Valero stockholders $ 1,694 $ 1,922 Weighted-average common shares outstanding 444 465 Common equivalent shares 2 2 Weighted-average common shares outstanding – assuming dilution 446 467 Earnings per common share – assuming dilution $ 3.80 $ 4.12</t>
  </si>
  <si>
    <t>Segment Information (Tables)</t>
  </si>
  <si>
    <t>Segment information for our reportable segments</t>
  </si>
  <si>
    <t>The following table reflects activity related to our reportable segments (in millions): Refining Ethanol VLP Corporate and Eliminations Total Three months ended September 30, 2017: Operating revenues: Operating revenues from external customers $ 22,728 $ 834 $ — $ — $ 23,562 Intersegment revenues 1 48 110 (159 ) — Total operating revenues 22,729 882 110 (159 ) 23,562 Cost of sales: Cost of materials and other 19,818 669 — (158 ) 20,329 Operating expenses (excluding depreciation and amortization expense reflected below) 986 114 26 (1 ) 1,125 Depreciation and amortization expense 455 17 12 — 484 Total cost of sales 21,259 800 38 (159 ) 21,938 Other operating expenses 41 — 3 — 44 General and administrative expenses (excluding depreciation and amortization expense reflected below) — — — 229 229 Depreciation and amortization expense — — — 13 13 Operating income (loss) by segment $ 1,429 $ 82 $ 69 $ (242 ) $ 1,338 Three months ended September 30, 2016: Operating revenues: Operating revenues from external customers $ 18,718 $ 931 $ — $ — $ 19,649 Intersegment revenues — 56 92 (148 ) — Total operating revenues 18,718 987 92 (148 ) 19,649 Cost of sales: Cost of materials and other 16,424 757 — (148 ) 17,033 Operating expenses (excluding depreciation and amortization expense reflected below) 931 107 24 — 1,062 Depreciation and amortization expense 429 17 12 — 458 Total cost of sales 17,784 881 36 (148 ) 18,553 General and administrative expenses (excluding depreciation and amortization expense reflected below) — — — 192 192 Depreciation and amortization expense — — — 12 12 Operating income (loss) by segment $ 934 $ 106 $ 56 $ (204 ) $ 892 Refining Ethanol VLP Corporate and Eliminations Total Nine months ended September 30, 2017: Operating revenues: Operating revenues from external customers $ 65,030 $ 2,558 $ — $ — $ 67,588 Intersegment revenues 1 136 326 (463 ) — Total operating revenues 65,031 2,694 326 (463 ) 67,588 Cost of sales: Cost of materials and other 57,662 2,166 — (462 ) 59,366 Operating expenses (excluding depreciation and amortization expense reflected below) 2,935 330 75 (1 ) 3,339 Depreciation and amortization expense 1,358 63 36 — 1,457 Total cost of sales 61,955 2,559 111 (463 ) 64,162 Other operating expenses 41 — 3 — 44 General and administrative expenses (excluding depreciation and amortization expense reflected below) — — — 597 597 Depreciation and amortization expense — — — 39 39 Operating income (loss) by segment $ 3,035 $ 135 $ 212 $ (636 ) $ 2,746 Nine months ended September 30, 2016: Operating revenues: Operating revenues from external customers $ 52,302 $ 2,645 $ — $ — $ 54,947 Intersegment revenues — 135 258 (393 ) — Total operating revenues 52,302 2,780 258 (393 ) 54,947 Cost of sales: Cost of materials and other 45,790 2,263 — (393 ) 47,660 Operating expenses (excluding depreciation and amortization expense reflected below) 2,716 305 72 — 3,093 Depreciation and amortization expense 1,308 48 35 — 1,391 Lower of cost or market inventory valuation adjustment (697 ) (50 ) — — (747 ) Total cost of sales 49,117 2,566 107 (393 ) 51,397 General and administrative expenses (excluding depreciation and amortization expense reflected below) — — — 507 507 Depreciation and amortization expense — — — 35 35 Asset impairment loss 56 — — — 56 Operating income (loss) by segment $ 3,129 $ 214 $ 151 $ (542 ) $ 2,952 Total assets by reportable segment were as follows (in millions): September 30, December 31, Refining $ 39,450 $ 38,095 Ethanol 1,319 1,316 VLP 1,110 972 Corporate and eliminations 6,109 5,790 Total assets $ 47,988 $ 46,173</t>
  </si>
  <si>
    <t>Supplemental Cash Flow Information (Tables)</t>
  </si>
  <si>
    <t>Schedule of cash flows, supplemental disclosures</t>
  </si>
  <si>
    <t>Cash flows related to interest and income taxes were as follows (in millions): Nine Months Ended 2017 2016 Interest paid in excess of amount capitalized $ 356 $ 312 Income taxes paid, net 357 305 In order to determine net cash provided by operating activities, net income is adjusted by, among other things, changes in current assets and current liabilities as follows (in millions): Nine Months Ended 2017 2016 Decrease (increase) in current assets: Receivables, net $ 74 $ (278 ) Inventories (285 ) 557 Prepaid expenses and other 138 137 Increase (decrease) in current liabilities: Accounts payable 227 494 Accrued expenses 121 46 Taxes other than income taxes payable 78 8 Income taxes payable 191 (11 ) Changes in current assets and current liabilities $ 544 $ 953</t>
  </si>
  <si>
    <t>Fair Value Measurements (Tables)</t>
  </si>
  <si>
    <t>Fair value of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September 30, 2017 and December 31,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September 30, 2017 Total Gross Fair Value Effect of Counter- party Netting Effect of Cash Collateral Netting Net Carrying Value on Balance Sheet Cash Collateral Paid or Received Not Offset Fair Value Hierarchy Level 1 Level 2 Level 3 Assets: Commodity derivative contracts $ 861 $ 34 $ — $ 895 $ (882 ) $ (11 ) $ 2 $ — Foreign currency contracts 6 — — 6 n/a n/a 6 n/a Investments of certain benefit plans 63 — 8 71 n/a n/a 71 n/a Total $ 930 $ 34 $ 8 $ 972 $ (882 ) $ (11 ) $ 79 Liabilities: Commodity derivative contracts $ 974 $ 16 $ — $ 990 $ (882 ) $ (108 ) $ — $ (171 ) Environmental credit obligations — 231 — 231 n/a n/a 231 n/a Physical purchase contracts — 8 — 8 n/a n/a 8 n/a Foreign currency contracts 1 — — 1 n/a n/a 1 n/a Total $ 975 $ 255 $ — $ 1,230 $ (882 ) $ (108 ) $ 240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t>
  </si>
  <si>
    <t>Carrying amounts and estimated fair value of financial instruments</t>
  </si>
  <si>
    <t>Financial instruments that we recognize in our balance sheets at their carrying amounts are shown in the table below along with their associated fair values (in millions): September 30, 2017 December 31, 2016 Carrying Amount Fair Value Carrying Amount Fair Value Financial assets: Cash and temporary cash investments $ 5,176 $ 5,176 $ 4,816 $ 4,816 Financial liabilities: Debt (excluding capital leases) 7,930 9,195 7,926 8,882</t>
  </si>
  <si>
    <t>Price Risk Management Activities (Tables)</t>
  </si>
  <si>
    <t>Risk management activities by type of risk</t>
  </si>
  <si>
    <t>As of September 30,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7 2018 2019 Crude oil and refined petroleum products: Swaps – long 13,369 725 — Swaps – short 12,889 650 — Futures – long 99,816 7,014 — Futures – short 107,940 6,982 — Corn: Futures – long 19,060 20 35 Futures – short 24,985 18,070 45 Physical contracts – long 13,065 9,223 11 Soybean oil: Futures – long 63,059 — — Futures – short 157,018 — — As of September 30, 2017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natural gas contracts that are presented in billions of British thermal units and corn contracts that are presented in thousands of bushels). Notional Contract Volumes by Year of Maturity Derivative Instrument 2017 2018 Crude oil and refined petroleum products: Swaps – long 1,922 134 Swaps – short 1,922 134 Futures – long 56,273 25,948 Futures – short 55,234 26,933 Options – long 39,380 142,450 Options – short 38,980 142,450 Natural gas: Futures – long 600 — Futures – short 300 — Corn: Futures – long 400 —</t>
  </si>
  <si>
    <t>Fair values of derivative instruments</t>
  </si>
  <si>
    <t>The following tables provide information about the fair values of our derivative instruments as of September 30, 2017 and December 31, 2016 (in millions) and the line items in the balance sheets in which the fair values are reflected. See Note 12 for additional information related to the fair values of our derivative instruments. As indicated in Note 12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September 30, 2017 Asset Derivatives Liability Derivatives Derivatives not designated as hedging instruments Commodity contracts: Futures Receivables, net $ 861 $ 974 Swaps Receivables, net 27 13 Options Receivables, net 7 3 Physical purchase contracts Inventories — 8 Foreign currency contracts Receivables, net 6 — Foreign currency contracts Accrued expenses — 1 Total $ 901 $ 999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t>
  </si>
  <si>
    <t>Effect of derivative instruments on income</t>
  </si>
  <si>
    <t>The following tables provide information about the gain or loss recognized in income on our derivative instruments and the income statement line items in which such gains and losses are reflected (in millions). Derivatives Designated as Economic Hedges Location of Gain (Loss) Three Months Ended Nine Months Ended 2017 2016 2017 2016 Commodity contracts Cost of materials and other $ (86 ) $ 42 $ (158 ) $ (210 ) Foreign currency contracts Cost of materials and other (16 ) 4 (42 ) 5 Trading Derivatives Location of Gain Three Months Ended Nine Months Ended 2017 2016 2017 2016 Commodity contracts Cost of materials and other $ 31 $ 13 $ 29 $ 51</t>
  </si>
  <si>
    <t>Aruba Disposition (Details) - USD ($) $ in Millions</t>
  </si>
  <si>
    <t>1 Months Ended</t>
  </si>
  <si>
    <t>Jun. 30, 2016</t>
  </si>
  <si>
    <t>Aruba Disposition (Textual)</t>
  </si>
  <si>
    <t>Tax benefit on disposition</t>
  </si>
  <si>
    <t>Refining [Member] | Aruba Disposition [Member]</t>
  </si>
  <si>
    <t>Aruba Terminal [Member]</t>
  </si>
  <si>
    <t>Aruba Terminal [Member] | Refining [Member]</t>
  </si>
  <si>
    <t>Inventories (Details) - USD ($) $ in Millions</t>
  </si>
  <si>
    <t>Dec. 31, 2015</t>
  </si>
  <si>
    <t>Schedule of Inventories</t>
  </si>
  <si>
    <t>Refinery feedstocks</t>
  </si>
  <si>
    <t>Refined petroleum products and blendstocks</t>
  </si>
  <si>
    <t>Ethanol feedstocks and products</t>
  </si>
  <si>
    <t>Materials and supplies</t>
  </si>
  <si>
    <t>Inventories (Textual)</t>
  </si>
  <si>
    <t>Lower of cost or market inventory valuation reserve</t>
  </si>
  <si>
    <t>Excess of market value over carrying amount of LIFO inventories</t>
  </si>
  <si>
    <t>Amount of non-LIFO inventory</t>
  </si>
  <si>
    <t>Debt and Capital Lease Obligations, Debt and Credit Facilities (Details)</t>
  </si>
  <si>
    <t>Nov. 01, 2017USD ($)</t>
  </si>
  <si>
    <t>Oct. 31, 2017CAD</t>
  </si>
  <si>
    <t>Oct. 31, 2016USD ($)</t>
  </si>
  <si>
    <t>Jun. 29, 2017USD ($)</t>
  </si>
  <si>
    <t>Sep. 30, 2017CAD</t>
  </si>
  <si>
    <t>Sep. 30, 2016USD ($)</t>
  </si>
  <si>
    <t>Sep. 30, 2017USD ($)</t>
  </si>
  <si>
    <t>Sep. 30, 2016CAD</t>
  </si>
  <si>
    <t>Valero Revolver [Member] | Credit Facilities [Member]</t>
  </si>
  <si>
    <t>Line of Credit Facility</t>
  </si>
  <si>
    <t>Line of credit facility, maximum borrowing capacity</t>
  </si>
  <si>
    <t>Line of credit facility, expiration date</t>
  </si>
  <si>
    <t>Nov. 30,
		2020</t>
  </si>
  <si>
    <t>Amount outstanding</t>
  </si>
  <si>
    <t>Line of credit facility, remaining borrowing capacity</t>
  </si>
  <si>
    <t>Valero Revolver Letter of Credit [Member] | Credit Facilities [Member]</t>
  </si>
  <si>
    <t>VLP Revolver [Member] | Credit Facilities [Member]</t>
  </si>
  <si>
    <t>Credit Facilities (Textual)</t>
  </si>
  <si>
    <t>Interest rate at period end (percent)</t>
  </si>
  <si>
    <t>2.75%</t>
  </si>
  <si>
    <t>2.3125%</t>
  </si>
  <si>
    <t>VLP Revolver Letter of Credit [Member] | Credit Facilities [Member]</t>
  </si>
  <si>
    <t>Canadian Revolver [Member] | Credit Facilities [Member]</t>
  </si>
  <si>
    <t>Line of credit facility, maximum borrowing capacity | CAD</t>
  </si>
  <si>
    <t>Nov. 30,
		2017</t>
  </si>
  <si>
    <t>Amount outstanding | CAD</t>
  </si>
  <si>
    <t>Line of credit facility, remaining borrowing capacity | CAD</t>
  </si>
  <si>
    <t>Canadian Revolver [Member] | Credit Facilities [Member] | Subsequent Event [Member]</t>
  </si>
  <si>
    <t>Nov. 30,
		2018</t>
  </si>
  <si>
    <t>Canadian Revolver Letter of Credit [Member] | Credit Facilities [Member]</t>
  </si>
  <si>
    <t>A/R Sales Facility [Member] | Credit Facilities [Member]</t>
  </si>
  <si>
    <t>Jul. 31,
		2018</t>
  </si>
  <si>
    <t>1.9124%</t>
  </si>
  <si>
    <t>1.3422%</t>
  </si>
  <si>
    <t>Committed Letter of Credit Facility Expires November 2017 [Member] | Credit Facilities [Member]</t>
  </si>
  <si>
    <t>Committed Letter of Credit Facility Expires June 2017 [Member] | Credit Facilities [Member]</t>
  </si>
  <si>
    <t>Jun. 30,
		2017</t>
  </si>
  <si>
    <t>Uncommitted Letter of Credit Facility [Member]</t>
  </si>
  <si>
    <t>Senior Notes Due in 2026 [Member] | Senior Notes [Member]</t>
  </si>
  <si>
    <t>Face amount of long-term debt issuance</t>
  </si>
  <si>
    <t>Stated rate on debt instrument (percent)</t>
  </si>
  <si>
    <t>3.40%</t>
  </si>
  <si>
    <t>Maturity date of long-term debt</t>
  </si>
  <si>
    <t>Sep. 15,
		2026</t>
  </si>
  <si>
    <t>Proceeds from issuance of senior long-term debt</t>
  </si>
  <si>
    <t>Debt issuance costs</t>
  </si>
  <si>
    <t>Senior Notes Due in June 2017 [Member] | Senior Notes [Member]</t>
  </si>
  <si>
    <t>6.125%</t>
  </si>
  <si>
    <t>Aggregate principal amount of debt redeemed</t>
  </si>
  <si>
    <t>Senior Notes Due in October 2017 [Member] | Senior Notes [Member]</t>
  </si>
  <si>
    <t>7.20%</t>
  </si>
  <si>
    <t>Senior Secured Credit Agreement Due in 2023 [Member] | Secured Debt [Member]</t>
  </si>
  <si>
    <t>Face amount of long-term debt issuance | CAD</t>
  </si>
  <si>
    <t>McKee Terminal Services Business [Member] | VLP Revolver [Member] | Credit Facilities [Member]</t>
  </si>
  <si>
    <t>Proceeds from long-term lines of credit</t>
  </si>
  <si>
    <t>Meraux and Three Rivers Terminal Services Business [Member] | VLP Revolver [Member] | Credit Facilities [Member]</t>
  </si>
  <si>
    <t>Parkway Pipeline LLC [Member] | VLP Revolver [Member] | Credit Facilities [Member] | Subsequent Event [Member]</t>
  </si>
  <si>
    <t>Valero Partners Port Arthur, LLC [Member] | VLP Revolver [Member] | Credit Facilities [Member] | Subsequent Event [Member]</t>
  </si>
  <si>
    <t>2.875%</t>
  </si>
  <si>
    <t>Debt and Capital Lease Obligations, Interest Incurred (Details) - USD ($) $ in Millions</t>
  </si>
  <si>
    <t>Interest and Debt Expense, Net of Capitalized Interest</t>
  </si>
  <si>
    <t>Interest and debt expense</t>
  </si>
  <si>
    <t>Less capitalized interest</t>
  </si>
  <si>
    <t>Debt and Capital Lease Obligations, Capital Lease Obligations (Details) $ in Millions</t>
  </si>
  <si>
    <t>Jan. 31, 2017USD ($)</t>
  </si>
  <si>
    <t>Capital Lease Obligations [Member]</t>
  </si>
  <si>
    <t>Capital Lease Obligations (Textual)</t>
  </si>
  <si>
    <t>Capital lease obligations incurred</t>
  </si>
  <si>
    <t>Capital lease, initial lease term (in years)</t>
  </si>
  <si>
    <t>10 years</t>
  </si>
  <si>
    <t>Capital lease, duration of renewal option (in years)</t>
  </si>
  <si>
    <t>Assets Held under Capital Leases [Member]</t>
  </si>
  <si>
    <t>Capital lease assets recognized</t>
  </si>
  <si>
    <t>Commitments and Contingencies (Details) bbl in Millions, $ in Millions</t>
  </si>
  <si>
    <t>21 Months Ended</t>
  </si>
  <si>
    <t>27 Months Ended</t>
  </si>
  <si>
    <t>Sep. 30, 2017USD ($)bbl / drenewalbbl</t>
  </si>
  <si>
    <t>Jun. 30, 2019USD ($)</t>
  </si>
  <si>
    <t>Jan. 01, 2020USD ($)</t>
  </si>
  <si>
    <t>Dec. 31, 2016USD ($)</t>
  </si>
  <si>
    <t>Commitments and Contingencies (Textual)</t>
  </si>
  <si>
    <t>MVP Terminal construction costs</t>
  </si>
  <si>
    <t>Contributions made or expected to be made to MVP</t>
  </si>
  <si>
    <t>Estimated cost of undivided interest in pipeline</t>
  </si>
  <si>
    <t>Estimated construction costs</t>
  </si>
  <si>
    <t>Terminalling Agreement [Member] | MVP Terminalling, LLC (MVP) [Member]</t>
  </si>
  <si>
    <t>Initial term of terminal agreement</t>
  </si>
  <si>
    <t>12 years</t>
  </si>
  <si>
    <t>Number of available automatic renewals | renewal</t>
  </si>
  <si>
    <t>Automatic renewal term of terminalling agreement</t>
  </si>
  <si>
    <t>5 years</t>
  </si>
  <si>
    <t>Minimum [Member]</t>
  </si>
  <si>
    <t>Range of possible loss contingency</t>
  </si>
  <si>
    <t>Maximum [Member]</t>
  </si>
  <si>
    <t>MVP Terminal [Member]</t>
  </si>
  <si>
    <t>Approximate storage capacity of terminal (in barrels) | bbl</t>
  </si>
  <si>
    <t>MVP Terminal [Member] | Magellan Midstream Partners LP (Magellan) [Member]</t>
  </si>
  <si>
    <t>Long-term liability recorded</t>
  </si>
  <si>
    <t>MVP Terminal [Member] | Construction in Progress [Member]</t>
  </si>
  <si>
    <t>MVP Terminal [Member] | Expected [Member]</t>
  </si>
  <si>
    <t>MVP Terminal [Member] | Expected [Member] | Minimum [Member] | Construction in Progress [Member]</t>
  </si>
  <si>
    <t>MVP Terminal [Member] | Expected [Member] | Maximum [Member] | Construction in Progress [Member]</t>
  </si>
  <si>
    <t>MVP Terminal [Member] | Valero Energy Corporation [Member]</t>
  </si>
  <si>
    <t>Central Texas Pipeline [Member]</t>
  </si>
  <si>
    <t>Undivided interest in project (percent)</t>
  </si>
  <si>
    <t>40.00%</t>
  </si>
  <si>
    <t>Pipeline capacity (in barrels per day) | bbl / d</t>
  </si>
  <si>
    <t>Central Texas Pipeline [Member] | Expected [Member]</t>
  </si>
  <si>
    <t>Hearne and Williamson Terminals and Pipeline [Member]</t>
  </si>
  <si>
    <t>Hearne and Williamson Terminals and Pipeline [Member] | Expected [Member]</t>
  </si>
  <si>
    <t>Variable Interest Entity, Not Primary Beneficiary [Member] | MVP Terminalling, LLC (MVP) [Member]</t>
  </si>
  <si>
    <t>Membership percentage in VIE (percent)</t>
  </si>
  <si>
    <t>50.00%</t>
  </si>
  <si>
    <t>Equity (Details) - USD ($) $ / shares in Units, $ in Millions</t>
  </si>
  <si>
    <t>Nov. 01, 2017</t>
  </si>
  <si>
    <t>Reconciliation of the Beginning and Ending Balances of the Carrying Amounts of Equity</t>
  </si>
  <si>
    <t>Balance as of beginning of period</t>
  </si>
  <si>
    <t>Dividends</t>
  </si>
  <si>
    <t>Stock-based compensation expense</t>
  </si>
  <si>
    <t>Distributions to noncontrolling interests</t>
  </si>
  <si>
    <t>Other</t>
  </si>
  <si>
    <t>Balance as of end of period</t>
  </si>
  <si>
    <t>Dividend Declared [Member] | Subsequent Event [Member]</t>
  </si>
  <si>
    <t>Equity (Textual)</t>
  </si>
  <si>
    <t>Dividends payable, date declared</t>
  </si>
  <si>
    <t>Nov. 1,
		2017</t>
  </si>
  <si>
    <t>Dividends payable, amount per share (in dollars per share)</t>
  </si>
  <si>
    <t>Dividends payable, date to be paid</t>
  </si>
  <si>
    <t>Dec. 12,
		2017</t>
  </si>
  <si>
    <t>Dividends payable, date of record</t>
  </si>
  <si>
    <t>Nov. 21,
		2017</t>
  </si>
  <si>
    <t>Valero Energy Partners LP [Member]</t>
  </si>
  <si>
    <t>Issuance of Valero Energy Partners LP common units</t>
  </si>
  <si>
    <t>Stock-Based Compensation Plans Purchase Program [Member]</t>
  </si>
  <si>
    <t>Stock purchases</t>
  </si>
  <si>
    <t>Common Stock Purchase Program [Member]</t>
  </si>
  <si>
    <t>Parent [Member]</t>
  </si>
  <si>
    <t>Parent [Member] | Valero Energy Partners LP [Member]</t>
  </si>
  <si>
    <t>Parent [Member] | Stock-Based Compensation Plans Purchase Program [Member]</t>
  </si>
  <si>
    <t>Parent [Member] | Common Stock Purchase Program [Member]</t>
  </si>
  <si>
    <t>Noncontrolling Interests [Member]</t>
  </si>
  <si>
    <t>Noncontrolling Interests [Member] | Valero Energy Partners LP [Member]</t>
  </si>
  <si>
    <t>The noncontrolling interests relate to third-party ownership interests in VIEs for which we are the primary beneficiary and therefore consolidate. See Note 7 for information about our consolidated VIEs.</t>
  </si>
  <si>
    <t>Equity, Share Activity Rollforward (Details) - shares</t>
  </si>
  <si>
    <t>Share Activity</t>
  </si>
  <si>
    <t>Treasury stock, shares, beginning balance</t>
  </si>
  <si>
    <t>Treasury stock, shares, ending balance</t>
  </si>
  <si>
    <t>Common Stock [Member]</t>
  </si>
  <si>
    <t>Common stock, shares, beginning balance</t>
  </si>
  <si>
    <t>Stock issuances, shares</t>
  </si>
  <si>
    <t>Common stock, shares, ending balance</t>
  </si>
  <si>
    <t>Treasury Stock [Member]</t>
  </si>
  <si>
    <t>Treasury Stock [Member] | Stock-Based Compensation Plans Purchase Program [Member]</t>
  </si>
  <si>
    <t>Stock purchases, shares</t>
  </si>
  <si>
    <t>Treasury Stock [Member] | Common Stock Purchase Program [Member]</t>
  </si>
  <si>
    <t>Equity, Changes in Accumulated Other Comprehensive Loss (Details) - USD ($) $ in Millions</t>
  </si>
  <si>
    <t>Changes in Accumulated Other Comprehensive Loss, By Component</t>
  </si>
  <si>
    <t>Beginning balance, accumulated other comprehensive loss, net of tax</t>
  </si>
  <si>
    <t>Ending balance, accumulated other comprehensive loss, net of tax</t>
  </si>
  <si>
    <t>Accumulated Other Comprehensive Loss [Member]</t>
  </si>
  <si>
    <t>Other comprehensive income (loss) before reclassifications</t>
  </si>
  <si>
    <t>Amounts reclassified from accumulated other comprehensive loss</t>
  </si>
  <si>
    <t>Net other comprehensive income (loss)</t>
  </si>
  <si>
    <t>Foreign Currency Translation Adjustment [Member]</t>
  </si>
  <si>
    <t>Defined Benefit Plans Items [Member]</t>
  </si>
  <si>
    <t>Variable Interest Entities, Consolidated (Details) - USD ($) $ in Millions</t>
  </si>
  <si>
    <t>Assets</t>
  </si>
  <si>
    <t>Liabilities</t>
  </si>
  <si>
    <t>Current liabilities</t>
  </si>
  <si>
    <t>Variable Interest Entity, Primary Beneficiary [Member]</t>
  </si>
  <si>
    <t>Other current assets</t>
  </si>
  <si>
    <t>Valero Energy Partners LP [Member] | Variable Interest Entity, Primary Beneficiary [Member]</t>
  </si>
  <si>
    <t>Diamond Green Diesel Holdings LLC [Member] | Variable Interest Entity, Primary Beneficiary [Member]</t>
  </si>
  <si>
    <t>Other Variable Interest Entities [Member] | Variable Interest Entity, Primary Beneficiary [Member]</t>
  </si>
  <si>
    <t>Variable Interest Entities, Non-Consolidated (Details) - MVP Terminalling, LLC (MVP) [Member] $ in Millions</t>
  </si>
  <si>
    <t>Sep. 30, 2017USD ($)member</t>
  </si>
  <si>
    <t>Variable Interest Entity, Primary Beneficiary [Member] | Magellan Midstream Partners LP (Magellan) [Member]</t>
  </si>
  <si>
    <t>Variable Interest Entities (Textual)</t>
  </si>
  <si>
    <t>Variable Interest Entity, Not Primary Beneficiary [Member]</t>
  </si>
  <si>
    <t>Number of members in MVP | member</t>
  </si>
  <si>
    <t>Maximum exposure to loss</t>
  </si>
  <si>
    <t>Equity investment in MVP</t>
  </si>
  <si>
    <t>Employee Benefit Plans (Details) - USD ($) $ in Millions</t>
  </si>
  <si>
    <t>Pension Plans [Member]</t>
  </si>
  <si>
    <t>Components of net periodic benefit cost:</t>
  </si>
  <si>
    <t>Service cost</t>
  </si>
  <si>
    <t>Interest cost</t>
  </si>
  <si>
    <t>Expected return on plan assets</t>
  </si>
  <si>
    <t>Amortization of:</t>
  </si>
  <si>
    <t>Net actuarial (gain) loss</t>
  </si>
  <si>
    <t>Prior service credit</t>
  </si>
  <si>
    <t>Special charges (credits)</t>
  </si>
  <si>
    <t>Net periodic benefit cost (credit)</t>
  </si>
  <si>
    <t>Employee Benefit Plans (Textual)</t>
  </si>
  <si>
    <t>Contributions to benefit plans</t>
  </si>
  <si>
    <t>Expected contributions to pension plans in current year</t>
  </si>
  <si>
    <t>Other Postretirement Benefit Plans [Member]</t>
  </si>
  <si>
    <t>Earnings Per Common Share (Details) - USD ($) $ / shares in Units, shares in Millions, $ in Millions</t>
  </si>
  <si>
    <t>Less dividends paid:</t>
  </si>
  <si>
    <t>Earnings per common share – assuming dilution:</t>
  </si>
  <si>
    <t>Common Class A [Member]</t>
  </si>
  <si>
    <t>Earnings per common share:</t>
  </si>
  <si>
    <t>Net income attributable to Valero stockholders</t>
  </si>
  <si>
    <t>Common stock</t>
  </si>
  <si>
    <t>Participating securities</t>
  </si>
  <si>
    <t>Undistributed earnings</t>
  </si>
  <si>
    <t>Distributed earnings (in usd per share)</t>
  </si>
  <si>
    <t>Undistributed earnings (in usd per share)</t>
  </si>
  <si>
    <t>Total earnings per common share (in usd per share)</t>
  </si>
  <si>
    <t>Common equivalent shares (in shares)</t>
  </si>
  <si>
    <t>Earnings per common share – assuming dilution (in usd per share)</t>
  </si>
  <si>
    <t>Participating Securities [Member]</t>
  </si>
  <si>
    <t>Segment Information, Activity (Details) $ in Millions</t>
  </si>
  <si>
    <t>Sep. 30, 2017USD ($)segment</t>
  </si>
  <si>
    <t>Segment Information for our Reportable Segments</t>
  </si>
  <si>
    <t>Disclosure of Entity's Reportable Segments (Textual)</t>
  </si>
  <si>
    <t>Number of reportable segments | segment</t>
  </si>
  <si>
    <t>Intersegment Eliminations [Member]</t>
  </si>
  <si>
    <t>Corporate, Non-Segment [Member]</t>
  </si>
  <si>
    <t>Refining [Member]</t>
  </si>
  <si>
    <t>Refining [Member] | Intersegment Eliminations [Member]</t>
  </si>
  <si>
    <t>Refining [Member] | Operating Segments [Member]</t>
  </si>
  <si>
    <t>Ethanol [Member]</t>
  </si>
  <si>
    <t>Ethanol [Member] | Intersegment Eliminations [Member]</t>
  </si>
  <si>
    <t>Ethanol [Member] | Operating Segments [Member]</t>
  </si>
  <si>
    <t>VLP [Member]</t>
  </si>
  <si>
    <t>VLP [Member] | Intersegment Eliminations [Member]</t>
  </si>
  <si>
    <t>VLP [Member] | Operating Segments [Member]</t>
  </si>
  <si>
    <t>Segment Information, Assets (Details) - USD ($) $ in Millions</t>
  </si>
  <si>
    <t>Total Assets by Reportable Segment</t>
  </si>
  <si>
    <t>Reportable segment assets</t>
  </si>
  <si>
    <t>Supplemental Cash Flow Information (Details) - USD ($) $ in Millions</t>
  </si>
  <si>
    <t>Decrease (increase) in current assets:</t>
  </si>
  <si>
    <t>Increase (decrease) in current liabilities:</t>
  </si>
  <si>
    <t>Supplemental Cash Flow Elements (Textual)</t>
  </si>
  <si>
    <t>Payment of long-term liability to joint venture partner</t>
  </si>
  <si>
    <t>Cash Flows Related to Interest and Income Taxes</t>
  </si>
  <si>
    <t>Interest paid in excess of amount capitalized</t>
  </si>
  <si>
    <t>Income taxes paid, net</t>
  </si>
  <si>
    <t>Owner-Method Joint Venture Investment [Member]</t>
  </si>
  <si>
    <t>Fair Value Measurements, Recurring (Details) - Fair Value, Measurements, Recurring [Member] - USD ($) $ in Millions</t>
  </si>
  <si>
    <t>Assets:</t>
  </si>
  <si>
    <t>Investments of certain benefit plans</t>
  </si>
  <si>
    <t>Total gross fair value, assets</t>
  </si>
  <si>
    <t>Effect of Counterparty Netting</t>
  </si>
  <si>
    <t>Effect of Cash Collateral Netting</t>
  </si>
  <si>
    <t>Net Carrying Value on Balance Sheet, Assets</t>
  </si>
  <si>
    <t>Liabilities:</t>
  </si>
  <si>
    <t>Environmental credit obligations</t>
  </si>
  <si>
    <t>Total gross fair value, liabilities</t>
  </si>
  <si>
    <t>Net Carrying Value on Balance Sheet, Liabilities</t>
  </si>
  <si>
    <t>Commodity Contracts [Member]</t>
  </si>
  <si>
    <t>Derivative contracts</t>
  </si>
  <si>
    <t>Derivative contracts, net assets</t>
  </si>
  <si>
    <t>Cash Collateral Received Not Offset</t>
  </si>
  <si>
    <t>Derivative contracts, net liabilities</t>
  </si>
  <si>
    <t>Cash Collateral Paid Not Offset</t>
  </si>
  <si>
    <t>Foreign Currency Contracts [Member]</t>
  </si>
  <si>
    <t>Physical Purchase Contracts [Member]</t>
  </si>
  <si>
    <t>Fair Value, Inputs, Level 1 [Member]</t>
  </si>
  <si>
    <t>Fair Value, Inputs, Level 1 [Member] | Commodity Contracts [Member]</t>
  </si>
  <si>
    <t>Fair Value, Inputs, Level 1 [Member] | Foreign Currency Contracts [Member]</t>
  </si>
  <si>
    <t>Fair Value, Inputs, Level 1 [Member] | Physical Purchase Contracts [Member]</t>
  </si>
  <si>
    <t>Fair Value, Inputs, Level 2 [Member]</t>
  </si>
  <si>
    <t>Fair Value, Inputs, Level 2 [Member] | Commodity Contracts [Member]</t>
  </si>
  <si>
    <t>Fair Value, Inputs, Level 2 [Member] | Foreign Currency Contracts [Member]</t>
  </si>
  <si>
    <t>Fair Value, Inputs, Level 2 [Member] | Physical Purchase Contracts [Member]</t>
  </si>
  <si>
    <t>Fair Value, Inputs, Level 3 [Member]</t>
  </si>
  <si>
    <t>Fair Value, Inputs, Level 3 [Member] | Commodity Contracts [Member]</t>
  </si>
  <si>
    <t>Fair Value, Inputs, Level 3 [Member] | Foreign Currency Contracts [Member]</t>
  </si>
  <si>
    <t>Fair Value, Inputs, Level 3 [Member] | Physical Purchase Contracts [Member]</t>
  </si>
  <si>
    <t>Fair Value Measurements, Nonrecurring (Details) - USD ($)</t>
  </si>
  <si>
    <t>Fair Value Measurements (Textual)</t>
  </si>
  <si>
    <t>Fair Value, Measurements, Nonrecurring [Member]</t>
  </si>
  <si>
    <t>Assets measured at fair value, nonrecurring</t>
  </si>
  <si>
    <t>Liabilities measured at fair value, nonrecurring</t>
  </si>
  <si>
    <t>Fair Value Measurements, Other Financial Instruments (Details) - USD ($) $ in Millions</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Sep. 30, 2017USD ($)MMBTUlbMBblsbu</t>
  </si>
  <si>
    <t>Price Risk Management Activities (Textual)</t>
  </si>
  <si>
    <t>Compliance program costs | $</t>
  </si>
  <si>
    <t>Monetary notional amount of derivative liabilities | $</t>
  </si>
  <si>
    <t>Foreign Currency Contracts [Member] | Subsequent Event [Member]</t>
  </si>
  <si>
    <t>Foreign currency commitments maturity date</t>
  </si>
  <si>
    <t>Oct. 31,
		2017</t>
  </si>
  <si>
    <t>Economic Hedges [Member] | Swap, Maturity Current Year [Member] | Long (Purchases) [Member] | Crude Oil (in thousands of barrels) [Member]</t>
  </si>
  <si>
    <t>Volume of Outstanding Contracts</t>
  </si>
  <si>
    <t>Nonmonetary notional amount of price risk derivatives, volume</t>
  </si>
  <si>
    <t>Economic Hedges [Member] | Swap, Maturity Current Year [Member] | Short (Sales) [Member] | Crude Oil (in thousands of barrels) [Member]</t>
  </si>
  <si>
    <t>Economic Hedges [Member] | Swap, Maturity Year Two [Member] | Long (Purchases) [Member] | Crude Oil (in thousands of barrels) [Member]</t>
  </si>
  <si>
    <t>Economic Hedges [Member] | Swap, Maturity Year Two [Member] | Short (Sales) [Member] | Crude Oil (in thousands of barrels) [Member]</t>
  </si>
  <si>
    <t>Economic Hedges [Member] | Swap, Maturity Year Three [Member] | Long (Purchases) [Member] | Crude Oil (in thousands of barrels) [Member]</t>
  </si>
  <si>
    <t>Economic Hedges [Member] | Swap, Maturity Year Three [Member] | Short (Sales) [Member] | Crude Oil (in thousands of barrels) [Member]</t>
  </si>
  <si>
    <t>Economic Hedges [Member] | Future, Maturity Current Year [Member] | Long (Purchases) [Member] | Crude Oil (in thousands of barrels) [Member]</t>
  </si>
  <si>
    <t>Economic Hedges [Member] | Future, Maturity Current Year [Member] | Long (Purchases) [Member] | Grain (in bushels) [Member]</t>
  </si>
  <si>
    <t>Nonmonetary notional amount of price risk derivatives, volume | bu</t>
  </si>
  <si>
    <t>Economic Hedges [Member] | Future, Maturity Current Year [Member] | Long (Purchases) [Member] | Soybean Oil (in pounds) [Member]</t>
  </si>
  <si>
    <t>Nonmonetary notional amount of price risk derivatives, pounds | lb</t>
  </si>
  <si>
    <t>Economic Hedges [Member] | Future, Maturity Current Year [Member] | Short (Sales) [Member] | Crude Oil (in thousands of barrels) [Member]</t>
  </si>
  <si>
    <t>Economic Hedges [Member] | Future, Maturity Current Year [Member] | Short (Sales) [Member] | Grain (in bushels) [Member]</t>
  </si>
  <si>
    <t>Economic Hedges [Member] | Future, Maturity Current Year [Member] | Short (Sales) [Member] | Soybean Oil (in pounds) [Member]</t>
  </si>
  <si>
    <t>Economic Hedges [Member] | Future, Maturity Year Two [Member] | Long (Purchases) [Member] | Crude Oil (in thousands of barrels) [Member]</t>
  </si>
  <si>
    <t>Economic Hedges [Member] | Future, Maturity Year Two [Member] | Long (Purchases) [Member] | Grain (in bushels) [Member]</t>
  </si>
  <si>
    <t>Economic Hedges [Member] | Future, Maturity Year Two [Member] | Long (Purchases) [Member] | Soybean Oil (in pounds) [Member]</t>
  </si>
  <si>
    <t>Economic Hedges [Member] | Future, Maturity Year Two [Member] | Short (Sales) [Member] | Crude Oil (in thousands of barrels) [Member]</t>
  </si>
  <si>
    <t>Economic Hedges [Member] | Future, Maturity Year Two [Member] | Short (Sales) [Member] | Grain (in bushels) [Member]</t>
  </si>
  <si>
    <t>Economic Hedges [Member] | Future, Maturity Year Two [Member] | Short (Sales) [Member] | Soybean Oil (in pounds) [Member]</t>
  </si>
  <si>
    <t>Economic Hedges [Member] | Future, Maturity Year Three [Member] | Long (Purchases) [Member] | Crude Oil (in thousands of barrels) [Member]</t>
  </si>
  <si>
    <t>Economic Hedges [Member] | Future, Maturity Year Three [Member] | Long (Purchases) [Member] | Grain (in bushels) [Member]</t>
  </si>
  <si>
    <t>Economic Hedges [Member] | Future, Maturity Year Three [Member] | Long (Purchases) [Member] | Soybean Oil (in pounds) [Member]</t>
  </si>
  <si>
    <t>Economic Hedges [Member] | Future, Maturity Year Three [Member] | Short (Sales) [Member] | Crude Oil (in thousands of barrels) [Member]</t>
  </si>
  <si>
    <t>Economic Hedges [Member] | Future, Maturity Year Three [Member] | Short (Sales) [Member] | Grain (in bushels) [Member]</t>
  </si>
  <si>
    <t>Economic Hedges [Member] | Future, Maturity Year Three [Member] | Short (Sales) [Member] | Soybean Oil (in pounds) [Member]</t>
  </si>
  <si>
    <t>Economic Hedges [Member] | Forward Contracts, Maturity Current Year [Member] | Long (Purchases) [Member] | Grain (in bushels) [Member]</t>
  </si>
  <si>
    <t>Economic Hedges [Member] | Forward Contracts, Maturity Year Two [Member] | Long (Purchases) [Member] | Grain (in bushels) [Member]</t>
  </si>
  <si>
    <t>Economic Hedges [Member] | Forward Contracts, Maturity Year Three [Member] | Long (Purchases) [Member] | Grain (in bushels) [Member]</t>
  </si>
  <si>
    <t>Trading Derivatives [Member] | Swap, Maturity Current Year [Member] | Long (Purchases) [Member] | Crude Oil (in thousands of barrels) [Member]</t>
  </si>
  <si>
    <t>Trading Derivatives [Member] | Swap, Maturity Current Year [Member] | Short (Sales) [Member] | Crude Oil (in thousands of barr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Future, Maturity Current Year [Member] | Long (Purchases) [Member] | Crude Oil (in thousands of barrels) [Member]</t>
  </si>
  <si>
    <t>Trading Derivatives [Member] | Future, Maturity Current Year [Member] | Long (Purchases) [Member] | Grain (in bushels) [Member]</t>
  </si>
  <si>
    <t>Trading Derivatives [Member] | Future, Maturity Current Year [Member] | Long (Purchases) [Member] | Natural Gas In Btus [Member]</t>
  </si>
  <si>
    <t>Nonmonetary notional amount of price risk derivatives, millions of Btus | MMBTU</t>
  </si>
  <si>
    <t>Trading Derivatives [Member] | Future, Maturity Current Year [Member] | Short (Sales) [Member] | Crude Oil (in thousands of barrels) [Member]</t>
  </si>
  <si>
    <t>Trading Derivatives [Member] | Future, Maturity Current Year [Member] | Short (Sales) [Member] | Natural Gas In Btus [Member]</t>
  </si>
  <si>
    <t>Trading Derivatives [Member] | Future, Maturity Year Two [Member] | Long (Purchases) [Member] | Crude Oil (in thousands of barrels) [Member]</t>
  </si>
  <si>
    <t>Trading Derivatives [Member] | Future, Maturity Year Two [Member] | Long (Purchases) [Member] | Grain (in bushels) [Member]</t>
  </si>
  <si>
    <t>Trading Derivatives [Member] | Future, Maturity Year Two [Member] | Long (Purchases) [Member] | Natural Gas In Btus [Member]</t>
  </si>
  <si>
    <t>Trading Derivatives [Member] | Future, Maturity Year Two [Member] | Short (Sales) [Member] | Crude Oil (in thousands of barrels) [Member]</t>
  </si>
  <si>
    <t>Trading Derivatives [Member] | Future, Maturity Year Two [Member] | Short (Sales) [Member] | Natural Gas In Btus [Member]</t>
  </si>
  <si>
    <t>Trading Derivatives [Member] | Options Held, Maturity Current Year [Member] | Long (Purchases) [Member] | Crude Oil (in thousands of barrels) [Member]</t>
  </si>
  <si>
    <t>Trading Derivatives [Member] | Options Held, Maturity Current Year [Member] | Short (Sales) [Member] | Crude Oil (in thousands of barr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Trade Accounts Receivable [Member]</t>
  </si>
  <si>
    <t>Derivative asset, fair value, gross liability</t>
  </si>
  <si>
    <t>Commodity Swap [Member] | Trade Accounts Receivable [Member]</t>
  </si>
  <si>
    <t>Commodity Option [Member] | Trade Accounts Receivable [Member]</t>
  </si>
  <si>
    <t>Physical Purchase Contracts [Member] | Inventories [Member]</t>
  </si>
  <si>
    <t>Foreign Currency Contracts [Member] | Trade Accounts Receivable [Member]</t>
  </si>
  <si>
    <t>Foreign Currency Contracts [Member] | Accrued Liabilities [Member]</t>
  </si>
  <si>
    <t>Derivative liability, fair value, gross asset</t>
  </si>
  <si>
    <t>Price Risk Management Activities, Gain (Loss) by Income Statement Location (Details) - Cost of Materials and Other [Member] - USD ($) $ in Millions</t>
  </si>
  <si>
    <t>Economic Hedges [Member] | Commodity Contracts [Member]</t>
  </si>
  <si>
    <t>Effect of Derivative Instruments on Income and OCI</t>
  </si>
  <si>
    <t>Gain (loss) recognized in income on derivatives</t>
  </si>
  <si>
    <t>Economic Hedges [Member] | Foreign Currency Contracts [Member]</t>
  </si>
  <si>
    <t>Trading Derivatives [Member] | Commodity Contra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0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37581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76</v>
      </c>
      <c r="C3" s="7" t="n">
        <v>4816</v>
      </c>
    </row>
    <row r="4" spans="1:3">
      <c r="A4" s="4" t="s">
        <v>26</v>
      </c>
      <c r="B4" s="5" t="n">
        <v>5959</v>
      </c>
      <c r="C4" s="5" t="n">
        <v>5901</v>
      </c>
    </row>
    <row r="5" spans="1:3">
      <c r="A5" s="4" t="s">
        <v>27</v>
      </c>
      <c r="B5" s="5" t="n">
        <v>6137</v>
      </c>
      <c r="C5" s="5" t="n">
        <v>5709</v>
      </c>
    </row>
    <row r="6" spans="1:3">
      <c r="A6" s="4" t="s">
        <v>28</v>
      </c>
      <c r="B6" s="5" t="n">
        <v>170</v>
      </c>
      <c r="C6" s="5" t="n">
        <v>374</v>
      </c>
    </row>
    <row r="7" spans="1:3">
      <c r="A7" s="4" t="s">
        <v>29</v>
      </c>
      <c r="B7" s="5" t="n">
        <v>17442</v>
      </c>
      <c r="C7" s="5" t="n">
        <v>16800</v>
      </c>
    </row>
    <row r="8" spans="1:3">
      <c r="A8" s="4" t="s">
        <v>30</v>
      </c>
      <c r="B8" s="5" t="n">
        <v>39527</v>
      </c>
      <c r="C8" s="5" t="n">
        <v>37733</v>
      </c>
    </row>
    <row r="9" spans="1:3">
      <c r="A9" s="4" t="s">
        <v>31</v>
      </c>
      <c r="B9" s="5" t="n">
        <v>-12253</v>
      </c>
      <c r="C9" s="5" t="n">
        <v>-11261</v>
      </c>
    </row>
    <row r="10" spans="1:3">
      <c r="A10" s="4" t="s">
        <v>32</v>
      </c>
      <c r="B10" s="5" t="n">
        <v>27274</v>
      </c>
      <c r="C10" s="5" t="n">
        <v>26472</v>
      </c>
    </row>
    <row r="11" spans="1:3">
      <c r="A11" s="4" t="s">
        <v>33</v>
      </c>
      <c r="B11" s="5" t="n">
        <v>3272</v>
      </c>
      <c r="C11" s="5" t="n">
        <v>2901</v>
      </c>
    </row>
    <row r="12" spans="1:3">
      <c r="A12" s="4" t="s">
        <v>34</v>
      </c>
      <c r="B12" s="5" t="n">
        <v>47988</v>
      </c>
      <c r="C12" s="5" t="n">
        <v>46173</v>
      </c>
    </row>
    <row r="13" spans="1:3">
      <c r="A13" s="3" t="s">
        <v>35</v>
      </c>
    </row>
    <row r="14" spans="1:3">
      <c r="A14" s="4" t="s">
        <v>36</v>
      </c>
      <c r="B14" s="5" t="n">
        <v>121</v>
      </c>
      <c r="C14" s="5" t="n">
        <v>115</v>
      </c>
    </row>
    <row r="15" spans="1:3">
      <c r="A15" s="4" t="s">
        <v>37</v>
      </c>
      <c r="B15" s="5" t="n">
        <v>6677</v>
      </c>
      <c r="C15" s="5" t="n">
        <v>6357</v>
      </c>
    </row>
    <row r="16" spans="1:3">
      <c r="A16" s="4" t="s">
        <v>38</v>
      </c>
      <c r="B16" s="5" t="n">
        <v>817</v>
      </c>
      <c r="C16" s="5" t="n">
        <v>694</v>
      </c>
    </row>
    <row r="17" spans="1:3">
      <c r="A17" s="4" t="s">
        <v>39</v>
      </c>
      <c r="B17" s="5" t="n">
        <v>1223</v>
      </c>
      <c r="C17" s="5" t="n">
        <v>1084</v>
      </c>
    </row>
    <row r="18" spans="1:3">
      <c r="A18" s="4" t="s">
        <v>40</v>
      </c>
      <c r="B18" s="5" t="n">
        <v>292</v>
      </c>
      <c r="C18" s="5" t="n">
        <v>78</v>
      </c>
    </row>
    <row r="19" spans="1:3">
      <c r="A19" s="4" t="s">
        <v>41</v>
      </c>
      <c r="B19" s="5" t="n">
        <v>9130</v>
      </c>
      <c r="C19" s="5" t="n">
        <v>8328</v>
      </c>
    </row>
    <row r="20" spans="1:3">
      <c r="A20" s="4" t="s">
        <v>42</v>
      </c>
      <c r="B20" s="5" t="n">
        <v>8364</v>
      </c>
      <c r="C20" s="5" t="n">
        <v>7886</v>
      </c>
    </row>
    <row r="21" spans="1:3">
      <c r="A21" s="4" t="s">
        <v>43</v>
      </c>
      <c r="B21" s="5" t="n">
        <v>7362</v>
      </c>
      <c r="C21" s="5" t="n">
        <v>7361</v>
      </c>
    </row>
    <row r="22" spans="1:3">
      <c r="A22" s="4" t="s">
        <v>44</v>
      </c>
      <c r="B22" s="5" t="n">
        <v>1908</v>
      </c>
      <c r="C22" s="5" t="n">
        <v>1744</v>
      </c>
    </row>
    <row r="23" spans="1:3">
      <c r="A23" s="4" t="s">
        <v>45</v>
      </c>
      <c r="B23" s="4" t="s">
        <v>46</v>
      </c>
      <c r="C23" s="4" t="s">
        <v>46</v>
      </c>
    </row>
    <row r="24" spans="1:3">
      <c r="A24" s="3" t="s">
        <v>47</v>
      </c>
    </row>
    <row r="25" spans="1:3">
      <c r="A25" s="4" t="s">
        <v>48</v>
      </c>
      <c r="B25" s="5" t="n">
        <v>7</v>
      </c>
      <c r="C25" s="5" t="n">
        <v>7</v>
      </c>
    </row>
    <row r="26" spans="1:3">
      <c r="A26" s="4" t="s">
        <v>49</v>
      </c>
      <c r="B26" s="5" t="n">
        <v>7060</v>
      </c>
      <c r="C26" s="5" t="n">
        <v>7088</v>
      </c>
    </row>
    <row r="27" spans="1:3">
      <c r="A27" s="4" t="s">
        <v>50</v>
      </c>
      <c r="B27" s="5" t="n">
        <v>-12939</v>
      </c>
      <c r="C27" s="5" t="n">
        <v>-12027</v>
      </c>
    </row>
    <row r="28" spans="1:3">
      <c r="A28" s="4" t="s">
        <v>51</v>
      </c>
      <c r="B28" s="5" t="n">
        <v>27135</v>
      </c>
      <c r="C28" s="5" t="n">
        <v>26366</v>
      </c>
    </row>
    <row r="29" spans="1:3">
      <c r="A29" s="4" t="s">
        <v>52</v>
      </c>
      <c r="B29" s="5" t="n">
        <v>-893</v>
      </c>
      <c r="C29" s="5" t="n">
        <v>-1410</v>
      </c>
    </row>
    <row r="30" spans="1:3">
      <c r="A30" s="4" t="s">
        <v>53</v>
      </c>
      <c r="B30" s="5" t="n">
        <v>20370</v>
      </c>
      <c r="C30" s="5" t="n">
        <v>20024</v>
      </c>
    </row>
    <row r="31" spans="1:3">
      <c r="A31" s="4" t="s">
        <v>54</v>
      </c>
      <c r="B31" s="5" t="n">
        <v>854</v>
      </c>
      <c r="C31" s="5" t="n">
        <v>830</v>
      </c>
    </row>
    <row r="32" spans="1:3">
      <c r="A32" s="4" t="s">
        <v>55</v>
      </c>
      <c r="B32" s="5" t="n">
        <v>21224</v>
      </c>
      <c r="C32" s="5" t="n">
        <v>20854</v>
      </c>
    </row>
    <row r="33" spans="1:3">
      <c r="A33" s="4" t="s">
        <v>56</v>
      </c>
      <c r="B33" s="7" t="n">
        <v>47988</v>
      </c>
      <c r="C33" s="7" t="n">
        <v>4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43</v>
      </c>
    </row>
    <row r="4" spans="1:2">
      <c r="A4" s="4" t="s">
        <v>205</v>
      </c>
      <c r="B4" s="4" t="s">
        <v>206</v>
      </c>
    </row>
    <row r="5" spans="1:2">
      <c r="A5" s="4" t="s">
        <v>78</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47</v>
      </c>
    </row>
    <row r="3" spans="1:3">
      <c r="A3" s="4" t="s">
        <v>58</v>
      </c>
      <c r="B3" s="8" t="n">
        <v>0.01</v>
      </c>
      <c r="C3" s="8" t="n">
        <v>0.01</v>
      </c>
    </row>
    <row r="4" spans="1:3">
      <c r="A4" s="4" t="s">
        <v>59</v>
      </c>
      <c r="B4" s="5" t="n">
        <v>1200000000</v>
      </c>
      <c r="C4" s="5" t="n">
        <v>1200000000</v>
      </c>
    </row>
    <row r="5" spans="1:3">
      <c r="A5" s="4" t="s">
        <v>60</v>
      </c>
      <c r="B5" s="5" t="n">
        <v>673501593</v>
      </c>
      <c r="C5" s="5" t="n">
        <v>673501593</v>
      </c>
    </row>
    <row r="6" spans="1:3">
      <c r="A6" s="4" t="s">
        <v>61</v>
      </c>
      <c r="B6" s="5" t="n">
        <v>235534764</v>
      </c>
      <c r="C6" s="5" t="n">
        <v>22200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242</v>
      </c>
      <c r="B1" s="2" t="s">
        <v>243</v>
      </c>
      <c r="C1" s="2" t="s">
        <v>63</v>
      </c>
      <c r="E1" s="2" t="s">
        <v>1</v>
      </c>
    </row>
    <row r="2" spans="1:6">
      <c r="B2" s="2" t="s">
        <v>244</v>
      </c>
      <c r="C2" s="2" t="s">
        <v>2</v>
      </c>
      <c r="D2" s="2" t="s">
        <v>64</v>
      </c>
      <c r="E2" s="2" t="s">
        <v>2</v>
      </c>
      <c r="F2" s="2" t="s">
        <v>64</v>
      </c>
    </row>
    <row r="3" spans="1:6">
      <c r="A3" s="3" t="s">
        <v>245</v>
      </c>
    </row>
    <row r="4" spans="1:6">
      <c r="A4" s="4" t="s">
        <v>75</v>
      </c>
      <c r="C4" s="7" t="n">
        <v>0</v>
      </c>
      <c r="D4" s="7" t="n">
        <v>0</v>
      </c>
      <c r="E4" s="7" t="n">
        <v>0</v>
      </c>
      <c r="F4" s="7" t="n">
        <v>56</v>
      </c>
    </row>
    <row r="5" spans="1:6">
      <c r="A5" s="4" t="s">
        <v>246</v>
      </c>
      <c r="C5" s="7" t="n">
        <v>-378</v>
      </c>
      <c r="D5" s="5" t="n">
        <v>-144</v>
      </c>
      <c r="E5" s="7" t="n">
        <v>-686</v>
      </c>
      <c r="F5" s="5" t="n">
        <v>-652</v>
      </c>
    </row>
    <row r="6" spans="1:6">
      <c r="A6" s="4" t="s">
        <v>247</v>
      </c>
    </row>
    <row r="7" spans="1:6">
      <c r="A7" s="3" t="s">
        <v>245</v>
      </c>
    </row>
    <row r="8" spans="1:6">
      <c r="A8" s="4" t="s">
        <v>246</v>
      </c>
      <c r="D8" s="7" t="n">
        <v>42</v>
      </c>
      <c r="F8" s="7" t="n">
        <v>42</v>
      </c>
    </row>
    <row r="9" spans="1:6">
      <c r="A9" s="4" t="s">
        <v>248</v>
      </c>
    </row>
    <row r="10" spans="1:6">
      <c r="A10" s="3" t="s">
        <v>245</v>
      </c>
    </row>
    <row r="11" spans="1:6">
      <c r="A11" s="4" t="s">
        <v>75</v>
      </c>
      <c r="B11" s="7" t="n">
        <v>56</v>
      </c>
    </row>
    <row r="12" spans="1:6">
      <c r="A12" s="4" t="s">
        <v>249</v>
      </c>
    </row>
    <row r="13" spans="1:6">
      <c r="A13" s="3" t="s">
        <v>245</v>
      </c>
    </row>
    <row r="14" spans="1:6">
      <c r="A14" s="4" t="s">
        <v>75</v>
      </c>
      <c r="B14" s="7" t="n">
        <v>5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250</v>
      </c>
      <c r="B1" s="2" t="s">
        <v>63</v>
      </c>
      <c r="D1" s="2" t="s">
        <v>1</v>
      </c>
    </row>
    <row r="2" spans="1:7">
      <c r="B2" s="2" t="s">
        <v>2</v>
      </c>
      <c r="C2" s="2" t="s">
        <v>64</v>
      </c>
      <c r="D2" s="2" t="s">
        <v>2</v>
      </c>
      <c r="E2" s="2" t="s">
        <v>64</v>
      </c>
      <c r="F2" s="2" t="s">
        <v>23</v>
      </c>
      <c r="G2" s="2" t="s">
        <v>251</v>
      </c>
    </row>
    <row r="3" spans="1:7">
      <c r="A3" s="3" t="s">
        <v>252</v>
      </c>
    </row>
    <row r="4" spans="1:7">
      <c r="A4" s="4" t="s">
        <v>253</v>
      </c>
      <c r="B4" s="7" t="n">
        <v>2357</v>
      </c>
      <c r="D4" s="7" t="n">
        <v>2357</v>
      </c>
      <c r="F4" s="7" t="n">
        <v>2068</v>
      </c>
    </row>
    <row r="5" spans="1:7">
      <c r="A5" s="4" t="s">
        <v>254</v>
      </c>
      <c r="B5" s="5" t="n">
        <v>3304</v>
      </c>
      <c r="D5" s="5" t="n">
        <v>3304</v>
      </c>
      <c r="F5" s="5" t="n">
        <v>3153</v>
      </c>
    </row>
    <row r="6" spans="1:7">
      <c r="A6" s="4" t="s">
        <v>255</v>
      </c>
      <c r="B6" s="5" t="n">
        <v>223</v>
      </c>
      <c r="D6" s="5" t="n">
        <v>223</v>
      </c>
      <c r="F6" s="5" t="n">
        <v>238</v>
      </c>
    </row>
    <row r="7" spans="1:7">
      <c r="A7" s="4" t="s">
        <v>256</v>
      </c>
      <c r="B7" s="5" t="n">
        <v>253</v>
      </c>
      <c r="D7" s="5" t="n">
        <v>253</v>
      </c>
      <c r="F7" s="5" t="n">
        <v>250</v>
      </c>
    </row>
    <row r="8" spans="1:7">
      <c r="A8" s="4" t="s">
        <v>27</v>
      </c>
      <c r="B8" s="5" t="n">
        <v>6137</v>
      </c>
      <c r="D8" s="5" t="n">
        <v>6137</v>
      </c>
      <c r="F8" s="5" t="n">
        <v>5709</v>
      </c>
    </row>
    <row r="9" spans="1:7">
      <c r="A9" s="3" t="s">
        <v>257</v>
      </c>
    </row>
    <row r="10" spans="1:7">
      <c r="A10" s="4" t="s">
        <v>258</v>
      </c>
      <c r="G10" s="7" t="n">
        <v>766</v>
      </c>
    </row>
    <row r="11" spans="1:7">
      <c r="A11" s="4" t="s">
        <v>71</v>
      </c>
      <c r="B11" s="5" t="n">
        <v>0</v>
      </c>
      <c r="C11" s="7" t="n">
        <v>0</v>
      </c>
      <c r="D11" s="5" t="n">
        <v>0</v>
      </c>
      <c r="E11" s="7" t="n">
        <v>747</v>
      </c>
    </row>
    <row r="12" spans="1:7">
      <c r="A12" s="4" t="s">
        <v>259</v>
      </c>
      <c r="B12" s="5" t="n">
        <v>1900</v>
      </c>
      <c r="D12" s="5" t="n">
        <v>1900</v>
      </c>
      <c r="F12" s="5" t="n">
        <v>1900</v>
      </c>
    </row>
    <row r="13" spans="1:7">
      <c r="A13" s="4" t="s">
        <v>260</v>
      </c>
      <c r="B13" s="7" t="n">
        <v>770</v>
      </c>
      <c r="D13" s="7" t="n">
        <v>770</v>
      </c>
      <c r="F13" s="7" t="n">
        <v>6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14"/>
    <col customWidth="1" max="10" min="10" width="17"/>
    <col customWidth="1" max="11" min="11" width="21"/>
  </cols>
  <sheetData>
    <row r="1" spans="1:11">
      <c r="A1" s="1" t="s">
        <v>261</v>
      </c>
      <c r="B1" s="2" t="s">
        <v>262</v>
      </c>
      <c r="C1" s="2" t="s">
        <v>263</v>
      </c>
      <c r="D1" s="2" t="s">
        <v>264</v>
      </c>
      <c r="E1" s="2" t="s">
        <v>265</v>
      </c>
      <c r="F1" s="2" t="s">
        <v>266</v>
      </c>
      <c r="G1" s="2" t="s">
        <v>267</v>
      </c>
      <c r="H1" s="2" t="s">
        <v>268</v>
      </c>
      <c r="I1" s="2" t="s">
        <v>23</v>
      </c>
      <c r="J1" s="2" t="s">
        <v>269</v>
      </c>
      <c r="K1" s="2" t="s">
        <v>267</v>
      </c>
    </row>
    <row r="2" spans="1:11">
      <c r="A2" s="4" t="s">
        <v>270</v>
      </c>
    </row>
    <row r="3" spans="1:11">
      <c r="A3" s="3" t="s">
        <v>271</v>
      </c>
    </row>
    <row r="4" spans="1:11">
      <c r="A4" s="4" t="s">
        <v>272</v>
      </c>
      <c r="H4" s="7" t="n">
        <v>3000000000</v>
      </c>
    </row>
    <row r="5" spans="1:11">
      <c r="A5" s="4" t="s">
        <v>273</v>
      </c>
      <c r="F5" s="4" t="s">
        <v>274</v>
      </c>
    </row>
    <row r="6" spans="1:11">
      <c r="A6" s="4" t="s">
        <v>275</v>
      </c>
      <c r="H6" s="5" t="n">
        <v>0</v>
      </c>
    </row>
    <row r="7" spans="1:11">
      <c r="A7" s="4" t="s">
        <v>276</v>
      </c>
      <c r="H7" s="5" t="n">
        <v>2633000000</v>
      </c>
    </row>
    <row r="8" spans="1:11">
      <c r="A8" s="4" t="s">
        <v>277</v>
      </c>
    </row>
    <row r="9" spans="1:11">
      <c r="A9" s="3" t="s">
        <v>271</v>
      </c>
    </row>
    <row r="10" spans="1:11">
      <c r="A10" s="4" t="s">
        <v>275</v>
      </c>
      <c r="H10" s="5" t="n">
        <v>367000000</v>
      </c>
    </row>
    <row r="11" spans="1:11">
      <c r="A11" s="4" t="s">
        <v>278</v>
      </c>
    </row>
    <row r="12" spans="1:11">
      <c r="A12" s="3" t="s">
        <v>271</v>
      </c>
    </row>
    <row r="13" spans="1:11">
      <c r="A13" s="4" t="s">
        <v>272</v>
      </c>
      <c r="H13" s="5" t="n">
        <v>750000000</v>
      </c>
    </row>
    <row r="14" spans="1:11">
      <c r="A14" s="4" t="s">
        <v>273</v>
      </c>
      <c r="F14" s="4" t="s">
        <v>274</v>
      </c>
    </row>
    <row r="15" spans="1:11">
      <c r="A15" s="4" t="s">
        <v>275</v>
      </c>
      <c r="H15" s="5" t="n">
        <v>30000000</v>
      </c>
    </row>
    <row r="16" spans="1:11">
      <c r="A16" s="4" t="s">
        <v>276</v>
      </c>
      <c r="H16" s="7" t="n">
        <v>720000000</v>
      </c>
    </row>
    <row r="17" spans="1:11">
      <c r="A17" s="3" t="s">
        <v>279</v>
      </c>
    </row>
    <row r="18" spans="1:11">
      <c r="A18" s="4" t="s">
        <v>280</v>
      </c>
      <c r="F18" s="4" t="s">
        <v>281</v>
      </c>
      <c r="H18" s="4" t="s">
        <v>281</v>
      </c>
      <c r="I18" s="4" t="s">
        <v>282</v>
      </c>
    </row>
    <row r="19" spans="1:11">
      <c r="A19" s="4" t="s">
        <v>283</v>
      </c>
    </row>
    <row r="20" spans="1:11">
      <c r="A20" s="3" t="s">
        <v>271</v>
      </c>
    </row>
    <row r="21" spans="1:11">
      <c r="A21" s="4" t="s">
        <v>275</v>
      </c>
      <c r="H21" s="7" t="n">
        <v>0</v>
      </c>
    </row>
    <row r="22" spans="1:11">
      <c r="A22" s="4" t="s">
        <v>284</v>
      </c>
    </row>
    <row r="23" spans="1:11">
      <c r="A23" s="3" t="s">
        <v>271</v>
      </c>
    </row>
    <row r="24" spans="1:11">
      <c r="A24" s="4" t="s">
        <v>285</v>
      </c>
      <c r="F24" s="9" t="n">
        <v>25000000</v>
      </c>
    </row>
    <row r="25" spans="1:11">
      <c r="A25" s="4" t="s">
        <v>273</v>
      </c>
      <c r="F25" s="4" t="s">
        <v>286</v>
      </c>
    </row>
    <row r="26" spans="1:11">
      <c r="A26" s="4" t="s">
        <v>287</v>
      </c>
      <c r="F26" s="9" t="n">
        <v>0</v>
      </c>
    </row>
    <row r="27" spans="1:11">
      <c r="A27" s="4" t="s">
        <v>288</v>
      </c>
      <c r="F27" s="5" t="n">
        <v>15000000</v>
      </c>
    </row>
    <row r="28" spans="1:11">
      <c r="A28" s="4" t="s">
        <v>289</v>
      </c>
    </row>
    <row r="29" spans="1:11">
      <c r="A29" s="3" t="s">
        <v>271</v>
      </c>
    </row>
    <row r="30" spans="1:11">
      <c r="A30" s="4" t="s">
        <v>285</v>
      </c>
      <c r="C30" s="9" t="n">
        <v>75000000</v>
      </c>
    </row>
    <row r="31" spans="1:11">
      <c r="A31" s="4" t="s">
        <v>273</v>
      </c>
      <c r="C31" s="4" t="s">
        <v>290</v>
      </c>
    </row>
    <row r="32" spans="1:11">
      <c r="A32" s="4" t="s">
        <v>291</v>
      </c>
    </row>
    <row r="33" spans="1:11">
      <c r="A33" s="3" t="s">
        <v>271</v>
      </c>
    </row>
    <row r="34" spans="1:11">
      <c r="A34" s="4" t="s">
        <v>287</v>
      </c>
      <c r="F34" s="9" t="n">
        <v>10000000</v>
      </c>
    </row>
    <row r="35" spans="1:11">
      <c r="A35" s="4" t="s">
        <v>292</v>
      </c>
    </row>
    <row r="36" spans="1:11">
      <c r="A36" s="3" t="s">
        <v>271</v>
      </c>
    </row>
    <row r="37" spans="1:11">
      <c r="A37" s="4" t="s">
        <v>272</v>
      </c>
      <c r="H37" s="5" t="n">
        <v>1300000000</v>
      </c>
    </row>
    <row r="38" spans="1:11">
      <c r="A38" s="4" t="s">
        <v>273</v>
      </c>
      <c r="F38" s="4" t="s">
        <v>293</v>
      </c>
    </row>
    <row r="39" spans="1:11">
      <c r="A39" s="4" t="s">
        <v>275</v>
      </c>
      <c r="H39" s="5" t="n">
        <v>100000000</v>
      </c>
    </row>
    <row r="40" spans="1:11">
      <c r="A40" s="4" t="s">
        <v>276</v>
      </c>
      <c r="H40" s="7" t="n">
        <v>1200000000</v>
      </c>
    </row>
    <row r="41" spans="1:11">
      <c r="A41" s="3" t="s">
        <v>279</v>
      </c>
    </row>
    <row r="42" spans="1:11">
      <c r="A42" s="4" t="s">
        <v>280</v>
      </c>
      <c r="F42" s="4" t="s">
        <v>294</v>
      </c>
      <c r="H42" s="4" t="s">
        <v>294</v>
      </c>
      <c r="I42" s="4" t="s">
        <v>295</v>
      </c>
    </row>
    <row r="43" spans="1:11">
      <c r="A43" s="4" t="s">
        <v>296</v>
      </c>
    </row>
    <row r="44" spans="1:11">
      <c r="A44" s="3" t="s">
        <v>271</v>
      </c>
    </row>
    <row r="45" spans="1:11">
      <c r="A45" s="4" t="s">
        <v>272</v>
      </c>
      <c r="H45" s="7" t="n">
        <v>100000000</v>
      </c>
    </row>
    <row r="46" spans="1:11">
      <c r="A46" s="4" t="s">
        <v>273</v>
      </c>
      <c r="F46" s="4" t="s">
        <v>286</v>
      </c>
    </row>
    <row r="47" spans="1:11">
      <c r="A47" s="4" t="s">
        <v>275</v>
      </c>
      <c r="H47" s="5" t="n">
        <v>0</v>
      </c>
    </row>
    <row r="48" spans="1:11">
      <c r="A48" s="4" t="s">
        <v>276</v>
      </c>
      <c r="H48" s="5" t="n">
        <v>100000000</v>
      </c>
    </row>
    <row r="49" spans="1:11">
      <c r="A49" s="4" t="s">
        <v>297</v>
      </c>
    </row>
    <row r="50" spans="1:11">
      <c r="A50" s="3" t="s">
        <v>271</v>
      </c>
    </row>
    <row r="51" spans="1:11">
      <c r="A51" s="4" t="s">
        <v>272</v>
      </c>
      <c r="E51" s="7" t="n">
        <v>125000000</v>
      </c>
    </row>
    <row r="52" spans="1:11">
      <c r="A52" s="4" t="s">
        <v>273</v>
      </c>
      <c r="E52" s="4" t="s">
        <v>298</v>
      </c>
    </row>
    <row r="53" spans="1:11">
      <c r="A53" s="4" t="s">
        <v>299</v>
      </c>
    </row>
    <row r="54" spans="1:11">
      <c r="A54" s="3" t="s">
        <v>271</v>
      </c>
    </row>
    <row r="55" spans="1:11">
      <c r="A55" s="4" t="s">
        <v>275</v>
      </c>
      <c r="H55" s="7" t="n">
        <v>212000000</v>
      </c>
    </row>
    <row r="56" spans="1:11">
      <c r="A56" s="4" t="s">
        <v>300</v>
      </c>
    </row>
    <row r="57" spans="1:11">
      <c r="A57" s="3" t="s">
        <v>279</v>
      </c>
    </row>
    <row r="58" spans="1:11">
      <c r="A58" s="4" t="s">
        <v>301</v>
      </c>
      <c r="K58" s="7" t="n">
        <v>1250000000</v>
      </c>
    </row>
    <row r="59" spans="1:11">
      <c r="A59" s="4" t="s">
        <v>302</v>
      </c>
      <c r="J59" s="4" t="s">
        <v>303</v>
      </c>
      <c r="K59" s="4" t="s">
        <v>303</v>
      </c>
    </row>
    <row r="60" spans="1:11">
      <c r="A60" s="4" t="s">
        <v>304</v>
      </c>
      <c r="G60" s="4" t="s">
        <v>305</v>
      </c>
    </row>
    <row r="61" spans="1:11">
      <c r="A61" s="4" t="s">
        <v>306</v>
      </c>
      <c r="G61" s="7" t="n">
        <v>1246000000</v>
      </c>
    </row>
    <row r="62" spans="1:11">
      <c r="A62" s="4" t="s">
        <v>307</v>
      </c>
      <c r="G62" s="5" t="n">
        <v>10000000</v>
      </c>
    </row>
    <row r="63" spans="1:11">
      <c r="A63" s="4" t="s">
        <v>308</v>
      </c>
    </row>
    <row r="64" spans="1:11">
      <c r="A64" s="3" t="s">
        <v>279</v>
      </c>
    </row>
    <row r="65" spans="1:11">
      <c r="A65" s="4" t="s">
        <v>302</v>
      </c>
      <c r="D65" s="4" t="s">
        <v>309</v>
      </c>
    </row>
    <row r="66" spans="1:11">
      <c r="A66" s="4" t="s">
        <v>310</v>
      </c>
      <c r="D66" s="7" t="n">
        <v>750000000</v>
      </c>
    </row>
    <row r="67" spans="1:11">
      <c r="A67" s="4" t="s">
        <v>311</v>
      </c>
    </row>
    <row r="68" spans="1:11">
      <c r="A68" s="3" t="s">
        <v>279</v>
      </c>
    </row>
    <row r="69" spans="1:11">
      <c r="A69" s="4" t="s">
        <v>302</v>
      </c>
      <c r="D69" s="4" t="s">
        <v>312</v>
      </c>
    </row>
    <row r="70" spans="1:11">
      <c r="A70" s="4" t="s">
        <v>310</v>
      </c>
      <c r="D70" s="7" t="n">
        <v>200000000</v>
      </c>
    </row>
    <row r="71" spans="1:11">
      <c r="A71" s="4" t="s">
        <v>313</v>
      </c>
    </row>
    <row r="72" spans="1:11">
      <c r="A72" s="3" t="s">
        <v>279</v>
      </c>
    </row>
    <row r="73" spans="1:11">
      <c r="A73" s="4" t="s">
        <v>314</v>
      </c>
      <c r="J73" s="9" t="n">
        <v>72000000</v>
      </c>
    </row>
    <row r="74" spans="1:11">
      <c r="A74" s="4" t="s">
        <v>315</v>
      </c>
    </row>
    <row r="75" spans="1:11">
      <c r="A75" s="3" t="s">
        <v>279</v>
      </c>
    </row>
    <row r="76" spans="1:11">
      <c r="A76" s="4" t="s">
        <v>316</v>
      </c>
      <c r="G76" s="5" t="n">
        <v>139000000</v>
      </c>
    </row>
    <row r="77" spans="1:11">
      <c r="A77" s="4" t="s">
        <v>317</v>
      </c>
    </row>
    <row r="78" spans="1:11">
      <c r="A78" s="3" t="s">
        <v>279</v>
      </c>
    </row>
    <row r="79" spans="1:11">
      <c r="A79" s="4" t="s">
        <v>316</v>
      </c>
      <c r="G79" s="7" t="n">
        <v>210000000</v>
      </c>
    </row>
    <row r="80" spans="1:11">
      <c r="A80" s="4" t="s">
        <v>318</v>
      </c>
    </row>
    <row r="81" spans="1:11">
      <c r="A81" s="3" t="s">
        <v>279</v>
      </c>
    </row>
    <row r="82" spans="1:11">
      <c r="A82" s="4" t="s">
        <v>316</v>
      </c>
      <c r="B82" s="7" t="n">
        <v>118000000</v>
      </c>
    </row>
    <row r="83" spans="1:11">
      <c r="A83" s="4" t="s">
        <v>280</v>
      </c>
      <c r="B83" s="4" t="s">
        <v>281</v>
      </c>
    </row>
    <row r="84" spans="1:11">
      <c r="A84" s="4" t="s">
        <v>319</v>
      </c>
    </row>
    <row r="85" spans="1:11">
      <c r="A85" s="3" t="s">
        <v>279</v>
      </c>
    </row>
    <row r="86" spans="1:11">
      <c r="A86" s="4" t="s">
        <v>316</v>
      </c>
      <c r="B86" s="7" t="n">
        <v>262000000</v>
      </c>
    </row>
    <row r="87" spans="1:11">
      <c r="A87" s="4" t="s">
        <v>280</v>
      </c>
      <c r="B87"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3</v>
      </c>
      <c r="D1" s="2" t="s">
        <v>1</v>
      </c>
    </row>
    <row r="2" spans="1:5">
      <c r="B2" s="2" t="s">
        <v>2</v>
      </c>
      <c r="C2" s="2" t="s">
        <v>64</v>
      </c>
      <c r="D2" s="2" t="s">
        <v>2</v>
      </c>
      <c r="E2" s="2" t="s">
        <v>64</v>
      </c>
    </row>
    <row r="3" spans="1:5">
      <c r="A3" s="3" t="s">
        <v>322</v>
      </c>
    </row>
    <row r="4" spans="1:5">
      <c r="A4" s="4" t="s">
        <v>323</v>
      </c>
      <c r="B4" s="7" t="n">
        <v>134</v>
      </c>
      <c r="C4" s="7" t="n">
        <v>129</v>
      </c>
      <c r="D4" s="7" t="n">
        <v>402</v>
      </c>
      <c r="E4" s="7" t="n">
        <v>387</v>
      </c>
    </row>
    <row r="5" spans="1:5">
      <c r="A5" s="4" t="s">
        <v>324</v>
      </c>
      <c r="B5" s="5" t="n">
        <v>20</v>
      </c>
      <c r="C5" s="5" t="n">
        <v>14</v>
      </c>
      <c r="D5" s="5" t="n">
        <v>48</v>
      </c>
      <c r="E5" s="5" t="n">
        <v>53</v>
      </c>
    </row>
    <row r="6" spans="1:5">
      <c r="A6" s="4" t="s">
        <v>78</v>
      </c>
      <c r="B6" s="7" t="n">
        <v>114</v>
      </c>
      <c r="C6" s="7" t="n">
        <v>115</v>
      </c>
      <c r="D6" s="7" t="n">
        <v>354</v>
      </c>
      <c r="E6" s="7" t="n">
        <v>3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43</v>
      </c>
    </row>
    <row r="2" spans="1:2">
      <c r="B2" s="2" t="s">
        <v>326</v>
      </c>
    </row>
    <row r="3" spans="1:2">
      <c r="A3" s="4" t="s">
        <v>327</v>
      </c>
    </row>
    <row r="4" spans="1:2">
      <c r="A4" s="3" t="s">
        <v>328</v>
      </c>
    </row>
    <row r="5" spans="1:2">
      <c r="A5" s="4" t="s">
        <v>329</v>
      </c>
      <c r="B5" s="7" t="n">
        <v>490</v>
      </c>
    </row>
    <row r="6" spans="1:2">
      <c r="A6" s="4" t="s">
        <v>330</v>
      </c>
      <c r="B6" s="4" t="s">
        <v>331</v>
      </c>
    </row>
    <row r="7" spans="1:2">
      <c r="A7" s="4" t="s">
        <v>332</v>
      </c>
      <c r="B7" s="4" t="s">
        <v>331</v>
      </c>
    </row>
    <row r="8" spans="1:2">
      <c r="A8" s="4" t="s">
        <v>333</v>
      </c>
    </row>
    <row r="9" spans="1:2">
      <c r="A9" s="3" t="s">
        <v>328</v>
      </c>
    </row>
    <row r="10" spans="1:2">
      <c r="A10" s="4" t="s">
        <v>334</v>
      </c>
      <c r="B10" s="7" t="n">
        <v>4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 customWidth="1" max="7" min="7" width="21"/>
  </cols>
  <sheetData>
    <row r="1" spans="1:7">
      <c r="A1" s="1" t="s">
        <v>335</v>
      </c>
      <c r="B1" s="2" t="s">
        <v>243</v>
      </c>
      <c r="C1" s="2" t="s">
        <v>1</v>
      </c>
      <c r="E1" s="2" t="s">
        <v>336</v>
      </c>
      <c r="F1" s="2" t="s">
        <v>337</v>
      </c>
    </row>
    <row r="2" spans="1:7">
      <c r="B2" s="2" t="s">
        <v>338</v>
      </c>
      <c r="C2" s="2" t="s">
        <v>338</v>
      </c>
      <c r="D2" s="2" t="s">
        <v>267</v>
      </c>
      <c r="E2" s="2" t="s">
        <v>339</v>
      </c>
      <c r="F2" s="2" t="s">
        <v>340</v>
      </c>
      <c r="G2" s="2" t="s">
        <v>341</v>
      </c>
    </row>
    <row r="3" spans="1:7">
      <c r="A3" s="3" t="s">
        <v>342</v>
      </c>
    </row>
    <row r="4" spans="1:7">
      <c r="A4" s="4" t="s">
        <v>343</v>
      </c>
      <c r="B4" s="7" t="n">
        <v>39527</v>
      </c>
      <c r="C4" s="7" t="n">
        <v>39527</v>
      </c>
      <c r="G4" s="7" t="n">
        <v>37733</v>
      </c>
    </row>
    <row r="5" spans="1:7">
      <c r="A5" s="4" t="s">
        <v>344</v>
      </c>
      <c r="C5" s="5" t="n">
        <v>373</v>
      </c>
      <c r="D5" s="7" t="n">
        <v>0</v>
      </c>
    </row>
    <row r="6" spans="1:7">
      <c r="A6" s="4" t="s">
        <v>345</v>
      </c>
      <c r="C6" s="5" t="n">
        <v>72</v>
      </c>
      <c r="D6" s="5" t="n">
        <v>0</v>
      </c>
    </row>
    <row r="7" spans="1:7">
      <c r="A7" s="4" t="s">
        <v>346</v>
      </c>
      <c r="C7" s="7" t="n">
        <v>913</v>
      </c>
      <c r="D7" s="7" t="n">
        <v>912</v>
      </c>
    </row>
    <row r="8" spans="1:7">
      <c r="A8" s="4" t="s">
        <v>347</v>
      </c>
    </row>
    <row r="9" spans="1:7">
      <c r="A9" s="3" t="s">
        <v>342</v>
      </c>
    </row>
    <row r="10" spans="1:7">
      <c r="A10" s="4" t="s">
        <v>348</v>
      </c>
      <c r="B10" s="4" t="s">
        <v>349</v>
      </c>
    </row>
    <row r="11" spans="1:7">
      <c r="A11" s="4" t="s">
        <v>350</v>
      </c>
      <c r="B11" s="5" t="n">
        <v>2</v>
      </c>
      <c r="C11" s="5" t="n">
        <v>2</v>
      </c>
    </row>
    <row r="12" spans="1:7">
      <c r="A12" s="4" t="s">
        <v>351</v>
      </c>
      <c r="B12" s="4" t="s">
        <v>352</v>
      </c>
    </row>
    <row r="13" spans="1:7">
      <c r="A13" s="4" t="s">
        <v>353</v>
      </c>
    </row>
    <row r="14" spans="1:7">
      <c r="A14" s="3" t="s">
        <v>342</v>
      </c>
    </row>
    <row r="15" spans="1:7">
      <c r="A15" s="4" t="s">
        <v>354</v>
      </c>
      <c r="B15" s="7" t="n">
        <v>0</v>
      </c>
      <c r="C15" s="7" t="n">
        <v>0</v>
      </c>
    </row>
    <row r="16" spans="1:7">
      <c r="A16" s="4" t="s">
        <v>355</v>
      </c>
    </row>
    <row r="17" spans="1:7">
      <c r="A17" s="3" t="s">
        <v>342</v>
      </c>
    </row>
    <row r="18" spans="1:7">
      <c r="A18" s="4" t="s">
        <v>354</v>
      </c>
      <c r="B18" s="7" t="n">
        <v>200</v>
      </c>
      <c r="C18" s="7" t="n">
        <v>200</v>
      </c>
    </row>
    <row r="19" spans="1:7">
      <c r="A19" s="4" t="s">
        <v>356</v>
      </c>
    </row>
    <row r="20" spans="1:7">
      <c r="A20" s="3" t="s">
        <v>342</v>
      </c>
    </row>
    <row r="21" spans="1:7">
      <c r="A21" s="4" t="s">
        <v>357</v>
      </c>
      <c r="B21" s="5" t="n">
        <v>5</v>
      </c>
      <c r="C21" s="5" t="n">
        <v>5</v>
      </c>
    </row>
    <row r="22" spans="1:7">
      <c r="A22" s="4" t="s">
        <v>344</v>
      </c>
      <c r="B22" s="7" t="n">
        <v>77</v>
      </c>
    </row>
    <row r="23" spans="1:7">
      <c r="A23" s="4" t="s">
        <v>358</v>
      </c>
    </row>
    <row r="24" spans="1:7">
      <c r="A24" s="3" t="s">
        <v>342</v>
      </c>
    </row>
    <row r="25" spans="1:7">
      <c r="A25" s="4" t="s">
        <v>359</v>
      </c>
      <c r="B25" s="5" t="n">
        <v>55</v>
      </c>
      <c r="C25" s="7" t="n">
        <v>55</v>
      </c>
    </row>
    <row r="26" spans="1:7">
      <c r="A26" s="4" t="s">
        <v>360</v>
      </c>
    </row>
    <row r="27" spans="1:7">
      <c r="A27" s="3" t="s">
        <v>342</v>
      </c>
    </row>
    <row r="28" spans="1:7">
      <c r="A28" s="4" t="s">
        <v>343</v>
      </c>
      <c r="B28" s="7" t="n">
        <v>110</v>
      </c>
      <c r="C28" s="7" t="n">
        <v>110</v>
      </c>
    </row>
    <row r="29" spans="1:7">
      <c r="A29" s="4" t="s">
        <v>361</v>
      </c>
    </row>
    <row r="30" spans="1:7">
      <c r="A30" s="3" t="s">
        <v>342</v>
      </c>
    </row>
    <row r="31" spans="1:7">
      <c r="A31" s="4" t="s">
        <v>344</v>
      </c>
      <c r="F31" s="7" t="n">
        <v>420</v>
      </c>
    </row>
    <row r="32" spans="1:7">
      <c r="A32" s="4" t="s">
        <v>362</v>
      </c>
    </row>
    <row r="33" spans="1:7">
      <c r="A33" s="3" t="s">
        <v>342</v>
      </c>
    </row>
    <row r="34" spans="1:7">
      <c r="A34" s="4" t="s">
        <v>343</v>
      </c>
      <c r="F34" s="5" t="n">
        <v>840</v>
      </c>
    </row>
    <row r="35" spans="1:7">
      <c r="A35" s="4" t="s">
        <v>363</v>
      </c>
    </row>
    <row r="36" spans="1:7">
      <c r="A36" s="3" t="s">
        <v>342</v>
      </c>
    </row>
    <row r="37" spans="1:7">
      <c r="A37" s="4" t="s">
        <v>343</v>
      </c>
      <c r="F37" s="7" t="n">
        <v>1400</v>
      </c>
    </row>
    <row r="38" spans="1:7">
      <c r="A38" s="4" t="s">
        <v>364</v>
      </c>
    </row>
    <row r="39" spans="1:7">
      <c r="A39" s="3" t="s">
        <v>342</v>
      </c>
    </row>
    <row r="40" spans="1:7">
      <c r="A40" s="4" t="s">
        <v>357</v>
      </c>
      <c r="B40" s="5" t="n">
        <v>4</v>
      </c>
      <c r="C40" s="5" t="n">
        <v>4</v>
      </c>
    </row>
    <row r="41" spans="1:7">
      <c r="A41" s="4" t="s">
        <v>365</v>
      </c>
    </row>
    <row r="42" spans="1:7">
      <c r="A42" s="3" t="s">
        <v>342</v>
      </c>
    </row>
    <row r="43" spans="1:7">
      <c r="A43" s="4" t="s">
        <v>366</v>
      </c>
      <c r="B43" s="4" t="s">
        <v>367</v>
      </c>
      <c r="C43" s="4" t="s">
        <v>367</v>
      </c>
    </row>
    <row r="44" spans="1:7">
      <c r="A44" s="4" t="s">
        <v>368</v>
      </c>
      <c r="B44" s="5" t="n">
        <v>150000</v>
      </c>
      <c r="C44" s="5" t="n">
        <v>150000</v>
      </c>
    </row>
    <row r="45" spans="1:7">
      <c r="A45" s="4" t="s">
        <v>369</v>
      </c>
    </row>
    <row r="46" spans="1:7">
      <c r="A46" s="3" t="s">
        <v>342</v>
      </c>
    </row>
    <row r="47" spans="1:7">
      <c r="A47" s="4" t="s">
        <v>345</v>
      </c>
      <c r="E47" s="7" t="n">
        <v>170</v>
      </c>
    </row>
    <row r="48" spans="1:7">
      <c r="A48" s="4" t="s">
        <v>370</v>
      </c>
    </row>
    <row r="49" spans="1:7">
      <c r="A49" s="3" t="s">
        <v>342</v>
      </c>
    </row>
    <row r="50" spans="1:7">
      <c r="A50" s="4" t="s">
        <v>368</v>
      </c>
      <c r="B50" s="5" t="n">
        <v>60000</v>
      </c>
      <c r="C50" s="5" t="n">
        <v>60000</v>
      </c>
    </row>
    <row r="51" spans="1:7">
      <c r="A51" s="4" t="s">
        <v>371</v>
      </c>
    </row>
    <row r="52" spans="1:7">
      <c r="A52" s="3" t="s">
        <v>342</v>
      </c>
    </row>
    <row r="53" spans="1:7">
      <c r="A53" s="4" t="s">
        <v>346</v>
      </c>
      <c r="E53" s="7" t="n">
        <v>210</v>
      </c>
    </row>
    <row r="54" spans="1:7">
      <c r="A54" s="4" t="s">
        <v>372</v>
      </c>
    </row>
    <row r="55" spans="1:7">
      <c r="A55" s="3" t="s">
        <v>342</v>
      </c>
    </row>
    <row r="56" spans="1:7">
      <c r="A56" s="4" t="s">
        <v>373</v>
      </c>
      <c r="B56" s="4" t="s">
        <v>37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375</v>
      </c>
      <c r="C1" s="2" t="s">
        <v>376</v>
      </c>
      <c r="D1" s="2" t="s">
        <v>2</v>
      </c>
      <c r="E1" s="2" t="s">
        <v>64</v>
      </c>
      <c r="F1" s="2" t="s">
        <v>2</v>
      </c>
      <c r="G1" s="2" t="s">
        <v>64</v>
      </c>
    </row>
    <row r="2" spans="1:7">
      <c r="A2" s="3" t="s">
        <v>377</v>
      </c>
    </row>
    <row r="3" spans="1:7">
      <c r="A3" s="4" t="s">
        <v>378</v>
      </c>
      <c r="F3" s="7" t="n">
        <v>20854</v>
      </c>
      <c r="G3" s="7" t="n">
        <v>21354</v>
      </c>
    </row>
    <row r="4" spans="1:7">
      <c r="A4" s="4" t="s">
        <v>81</v>
      </c>
      <c r="D4" s="7" t="n">
        <v>863</v>
      </c>
      <c r="E4" s="7" t="n">
        <v>645</v>
      </c>
      <c r="F4" s="5" t="n">
        <v>1756</v>
      </c>
      <c r="G4" s="5" t="n">
        <v>2001</v>
      </c>
    </row>
    <row r="5" spans="1:7">
      <c r="A5" s="4" t="s">
        <v>379</v>
      </c>
      <c r="F5" s="5" t="n">
        <v>-936</v>
      </c>
      <c r="G5" s="5" t="n">
        <v>-840</v>
      </c>
    </row>
    <row r="6" spans="1:7">
      <c r="A6" s="4" t="s">
        <v>380</v>
      </c>
      <c r="F6" s="5" t="n">
        <v>37</v>
      </c>
      <c r="G6" s="5" t="n">
        <v>33</v>
      </c>
    </row>
    <row r="7" spans="1:7">
      <c r="A7" s="4" t="s">
        <v>381</v>
      </c>
      <c r="F7" s="5" t="n">
        <v>-56</v>
      </c>
      <c r="G7" s="5" t="n">
        <v>-54</v>
      </c>
    </row>
    <row r="8" spans="1:7">
      <c r="A8" s="4" t="s">
        <v>382</v>
      </c>
      <c r="F8" s="5" t="n">
        <v>-30</v>
      </c>
      <c r="G8" s="5" t="n">
        <v>-21</v>
      </c>
    </row>
    <row r="9" spans="1:7">
      <c r="A9" s="4" t="s">
        <v>99</v>
      </c>
      <c r="D9" s="5" t="n">
        <v>231</v>
      </c>
      <c r="E9" s="5" t="n">
        <v>-118</v>
      </c>
      <c r="F9" s="5" t="n">
        <v>518</v>
      </c>
      <c r="G9" s="5" t="n">
        <v>-186</v>
      </c>
    </row>
    <row r="10" spans="1:7">
      <c r="A10" s="4" t="s">
        <v>383</v>
      </c>
      <c r="D10" s="5" t="n">
        <v>21224</v>
      </c>
      <c r="E10" s="5" t="n">
        <v>21130</v>
      </c>
      <c r="F10" s="5" t="n">
        <v>21224</v>
      </c>
      <c r="G10" s="5" t="n">
        <v>21130</v>
      </c>
    </row>
    <row r="11" spans="1:7">
      <c r="A11" s="4" t="s">
        <v>384</v>
      </c>
    </row>
    <row r="12" spans="1:7">
      <c r="A12" s="3" t="s">
        <v>385</v>
      </c>
    </row>
    <row r="13" spans="1:7">
      <c r="A13" s="4" t="s">
        <v>386</v>
      </c>
      <c r="C13" s="4" t="s">
        <v>387</v>
      </c>
    </row>
    <row r="14" spans="1:7">
      <c r="A14" s="4" t="s">
        <v>388</v>
      </c>
      <c r="C14" s="8" t="n">
        <v>0.7</v>
      </c>
    </row>
    <row r="15" spans="1:7">
      <c r="A15" s="4" t="s">
        <v>389</v>
      </c>
      <c r="C15" s="4" t="s">
        <v>390</v>
      </c>
    </row>
    <row r="16" spans="1:7">
      <c r="A16" s="4" t="s">
        <v>391</v>
      </c>
      <c r="C16" s="4" t="s">
        <v>392</v>
      </c>
    </row>
    <row r="17" spans="1:7">
      <c r="A17" s="4" t="s">
        <v>393</v>
      </c>
    </row>
    <row r="18" spans="1:7">
      <c r="A18" s="3" t="s">
        <v>377</v>
      </c>
    </row>
    <row r="19" spans="1:7">
      <c r="A19" s="4" t="s">
        <v>394</v>
      </c>
      <c r="F19" s="5" t="n">
        <v>33</v>
      </c>
      <c r="G19" s="5" t="n">
        <v>6</v>
      </c>
    </row>
    <row r="20" spans="1:7">
      <c r="A20" s="4" t="s">
        <v>395</v>
      </c>
    </row>
    <row r="21" spans="1:7">
      <c r="A21" s="3" t="s">
        <v>377</v>
      </c>
    </row>
    <row r="22" spans="1:7">
      <c r="A22" s="4" t="s">
        <v>396</v>
      </c>
      <c r="F22" s="5" t="n">
        <v>-27</v>
      </c>
      <c r="G22" s="5" t="n">
        <v>-43</v>
      </c>
    </row>
    <row r="23" spans="1:7">
      <c r="A23" s="4" t="s">
        <v>397</v>
      </c>
    </row>
    <row r="24" spans="1:7">
      <c r="A24" s="3" t="s">
        <v>377</v>
      </c>
    </row>
    <row r="25" spans="1:7">
      <c r="A25" s="4" t="s">
        <v>396</v>
      </c>
      <c r="F25" s="5" t="n">
        <v>-925</v>
      </c>
      <c r="G25" s="5" t="n">
        <v>-1120</v>
      </c>
    </row>
    <row r="26" spans="1:7">
      <c r="A26" s="4" t="s">
        <v>398</v>
      </c>
    </row>
    <row r="27" spans="1:7">
      <c r="A27" s="3" t="s">
        <v>377</v>
      </c>
    </row>
    <row r="28" spans="1:7">
      <c r="A28" s="4" t="s">
        <v>378</v>
      </c>
      <c r="F28" s="5" t="n">
        <v>20024</v>
      </c>
      <c r="G28" s="5" t="n">
        <v>20527</v>
      </c>
    </row>
    <row r="29" spans="1:7">
      <c r="A29" s="4" t="s">
        <v>81</v>
      </c>
      <c r="F29" s="5" t="n">
        <v>1694</v>
      </c>
      <c r="G29" s="5" t="n">
        <v>1922</v>
      </c>
    </row>
    <row r="30" spans="1:7">
      <c r="A30" s="4" t="s">
        <v>379</v>
      </c>
      <c r="F30" s="5" t="n">
        <v>-936</v>
      </c>
      <c r="G30" s="5" t="n">
        <v>-840</v>
      </c>
    </row>
    <row r="31" spans="1:7">
      <c r="A31" s="4" t="s">
        <v>380</v>
      </c>
      <c r="F31" s="5" t="n">
        <v>37</v>
      </c>
      <c r="G31" s="5" t="n">
        <v>33</v>
      </c>
    </row>
    <row r="32" spans="1:7">
      <c r="A32" s="4" t="s">
        <v>381</v>
      </c>
      <c r="F32" s="5" t="n">
        <v>0</v>
      </c>
      <c r="G32" s="5" t="n">
        <v>0</v>
      </c>
    </row>
    <row r="33" spans="1:7">
      <c r="A33" s="4" t="s">
        <v>382</v>
      </c>
      <c r="F33" s="5" t="n">
        <v>-14</v>
      </c>
      <c r="G33" s="5" t="n">
        <v>47</v>
      </c>
    </row>
    <row r="34" spans="1:7">
      <c r="A34" s="4" t="s">
        <v>99</v>
      </c>
      <c r="F34" s="5" t="n">
        <v>517</v>
      </c>
      <c r="G34" s="5" t="n">
        <v>-187</v>
      </c>
    </row>
    <row r="35" spans="1:7">
      <c r="A35" s="4" t="s">
        <v>383</v>
      </c>
      <c r="D35" s="5" t="n">
        <v>20370</v>
      </c>
      <c r="E35" s="5" t="n">
        <v>20339</v>
      </c>
      <c r="F35" s="5" t="n">
        <v>20370</v>
      </c>
      <c r="G35" s="5" t="n">
        <v>20339</v>
      </c>
    </row>
    <row r="36" spans="1:7">
      <c r="A36" s="4" t="s">
        <v>399</v>
      </c>
    </row>
    <row r="37" spans="1:7">
      <c r="A37" s="3" t="s">
        <v>377</v>
      </c>
    </row>
    <row r="38" spans="1:7">
      <c r="A38" s="4" t="s">
        <v>394</v>
      </c>
      <c r="F38" s="5" t="n">
        <v>0</v>
      </c>
      <c r="G38" s="5" t="n">
        <v>0</v>
      </c>
    </row>
    <row r="39" spans="1:7">
      <c r="A39" s="4" t="s">
        <v>400</v>
      </c>
    </row>
    <row r="40" spans="1:7">
      <c r="A40" s="3" t="s">
        <v>377</v>
      </c>
    </row>
    <row r="41" spans="1:7">
      <c r="A41" s="4" t="s">
        <v>396</v>
      </c>
      <c r="F41" s="5" t="n">
        <v>-27</v>
      </c>
      <c r="G41" s="5" t="n">
        <v>-43</v>
      </c>
    </row>
    <row r="42" spans="1:7">
      <c r="A42" s="4" t="s">
        <v>401</v>
      </c>
    </row>
    <row r="43" spans="1:7">
      <c r="A43" s="3" t="s">
        <v>377</v>
      </c>
    </row>
    <row r="44" spans="1:7">
      <c r="A44" s="4" t="s">
        <v>396</v>
      </c>
      <c r="F44" s="5" t="n">
        <v>-925</v>
      </c>
      <c r="G44" s="5" t="n">
        <v>-1120</v>
      </c>
    </row>
    <row r="45" spans="1:7">
      <c r="A45" s="4" t="s">
        <v>402</v>
      </c>
    </row>
    <row r="46" spans="1:7">
      <c r="A46" s="3" t="s">
        <v>377</v>
      </c>
    </row>
    <row r="47" spans="1:7">
      <c r="A47" s="4" t="s">
        <v>378</v>
      </c>
      <c r="B47" s="4" t="s">
        <v>66</v>
      </c>
      <c r="F47" s="5" t="n">
        <v>830</v>
      </c>
      <c r="G47" s="5" t="n">
        <v>827</v>
      </c>
    </row>
    <row r="48" spans="1:7">
      <c r="A48" s="4" t="s">
        <v>81</v>
      </c>
      <c r="B48" s="4" t="s">
        <v>66</v>
      </c>
      <c r="F48" s="5" t="n">
        <v>62</v>
      </c>
      <c r="G48" s="5" t="n">
        <v>79</v>
      </c>
    </row>
    <row r="49" spans="1:7">
      <c r="A49" s="4" t="s">
        <v>381</v>
      </c>
      <c r="B49" s="4" t="s">
        <v>66</v>
      </c>
      <c r="F49" s="5" t="n">
        <v>-56</v>
      </c>
      <c r="G49" s="5" t="n">
        <v>-54</v>
      </c>
    </row>
    <row r="50" spans="1:7">
      <c r="A50" s="4" t="s">
        <v>382</v>
      </c>
      <c r="B50" s="4" t="s">
        <v>66</v>
      </c>
      <c r="F50" s="5" t="n">
        <v>-16</v>
      </c>
      <c r="G50" s="5" t="n">
        <v>-68</v>
      </c>
    </row>
    <row r="51" spans="1:7">
      <c r="A51" s="4" t="s">
        <v>99</v>
      </c>
      <c r="B51" s="4" t="s">
        <v>66</v>
      </c>
      <c r="F51" s="5" t="n">
        <v>1</v>
      </c>
      <c r="G51" s="5" t="n">
        <v>1</v>
      </c>
    </row>
    <row r="52" spans="1:7">
      <c r="A52" s="4" t="s">
        <v>383</v>
      </c>
      <c r="B52" s="4" t="s">
        <v>66</v>
      </c>
      <c r="D52" s="7" t="n">
        <v>854</v>
      </c>
      <c r="E52" s="7" t="n">
        <v>791</v>
      </c>
      <c r="F52" s="5" t="n">
        <v>854</v>
      </c>
      <c r="G52" s="5" t="n">
        <v>791</v>
      </c>
    </row>
    <row r="53" spans="1:7">
      <c r="A53" s="4" t="s">
        <v>403</v>
      </c>
    </row>
    <row r="54" spans="1:7">
      <c r="A54" s="3" t="s">
        <v>377</v>
      </c>
    </row>
    <row r="55" spans="1:7">
      <c r="A55" s="4" t="s">
        <v>394</v>
      </c>
      <c r="B55" s="4" t="s">
        <v>66</v>
      </c>
      <c r="F55" s="7" t="n">
        <v>33</v>
      </c>
      <c r="G55" s="7" t="n">
        <v>6</v>
      </c>
    </row>
    <row r="56" spans="1:7"/>
    <row r="57" spans="1:7">
      <c r="A57" s="4" t="s">
        <v>66</v>
      </c>
      <c r="B57" s="4" t="s">
        <v>404</v>
      </c>
    </row>
  </sheetData>
  <mergeCells count="3">
    <mergeCell ref="A1:B1"/>
    <mergeCell ref="A56:F56"/>
    <mergeCell ref="B57:F5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4</v>
      </c>
    </row>
    <row r="3" spans="1:3">
      <c r="A3" s="3" t="s">
        <v>406</v>
      </c>
    </row>
    <row r="4" spans="1:3">
      <c r="A4" s="4" t="s">
        <v>407</v>
      </c>
      <c r="B4" s="5" t="n">
        <v>-222000024</v>
      </c>
    </row>
    <row r="5" spans="1:3">
      <c r="A5" s="4" t="s">
        <v>408</v>
      </c>
      <c r="B5" s="5" t="n">
        <v>-235534764</v>
      </c>
    </row>
    <row r="6" spans="1:3">
      <c r="A6" s="4" t="s">
        <v>409</v>
      </c>
    </row>
    <row r="7" spans="1:3">
      <c r="A7" s="3" t="s">
        <v>406</v>
      </c>
    </row>
    <row r="8" spans="1:3">
      <c r="A8" s="4" t="s">
        <v>410</v>
      </c>
      <c r="B8" s="5" t="n">
        <v>673000000</v>
      </c>
      <c r="C8" s="5" t="n">
        <v>673000000</v>
      </c>
    </row>
    <row r="9" spans="1:3">
      <c r="A9" s="4" t="s">
        <v>411</v>
      </c>
      <c r="B9" s="5" t="n">
        <v>0</v>
      </c>
      <c r="C9" s="5" t="n">
        <v>0</v>
      </c>
    </row>
    <row r="10" spans="1:3">
      <c r="A10" s="4" t="s">
        <v>412</v>
      </c>
      <c r="B10" s="5" t="n">
        <v>673000000</v>
      </c>
      <c r="C10" s="5" t="n">
        <v>673000000</v>
      </c>
    </row>
    <row r="11" spans="1:3">
      <c r="A11" s="4" t="s">
        <v>413</v>
      </c>
    </row>
    <row r="12" spans="1:3">
      <c r="A12" s="3" t="s">
        <v>406</v>
      </c>
    </row>
    <row r="13" spans="1:3">
      <c r="A13" s="4" t="s">
        <v>407</v>
      </c>
      <c r="B13" s="5" t="n">
        <v>-222000000</v>
      </c>
      <c r="C13" s="5" t="n">
        <v>-200000000</v>
      </c>
    </row>
    <row r="14" spans="1:3">
      <c r="A14" s="4" t="s">
        <v>411</v>
      </c>
      <c r="B14" s="5" t="n">
        <v>0</v>
      </c>
      <c r="C14" s="5" t="n">
        <v>1000000</v>
      </c>
    </row>
    <row r="15" spans="1:3">
      <c r="A15" s="4" t="s">
        <v>408</v>
      </c>
      <c r="B15" s="5" t="n">
        <v>-236000000</v>
      </c>
      <c r="C15" s="5" t="n">
        <v>-220000000</v>
      </c>
    </row>
    <row r="16" spans="1:3">
      <c r="A16" s="4" t="s">
        <v>414</v>
      </c>
    </row>
    <row r="17" spans="1:3">
      <c r="A17" s="3" t="s">
        <v>406</v>
      </c>
    </row>
    <row r="18" spans="1:3">
      <c r="A18" s="4" t="s">
        <v>415</v>
      </c>
      <c r="B18" s="5" t="n">
        <v>0</v>
      </c>
      <c r="C18" s="5" t="n">
        <v>-1000000</v>
      </c>
    </row>
    <row r="19" spans="1:3">
      <c r="A19" s="4" t="s">
        <v>416</v>
      </c>
    </row>
    <row r="20" spans="1:3">
      <c r="A20" s="3" t="s">
        <v>406</v>
      </c>
    </row>
    <row r="21" spans="1:3">
      <c r="A21" s="4" t="s">
        <v>415</v>
      </c>
      <c r="B21" s="5" t="n">
        <v>-14000000</v>
      </c>
      <c r="C21" s="5" t="n">
        <v>-2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4" t="s">
        <v>65</v>
      </c>
      <c r="B3" s="4" t="s">
        <v>66</v>
      </c>
      <c r="C3" s="7" t="n">
        <v>23562</v>
      </c>
      <c r="D3" s="7" t="n">
        <v>19649</v>
      </c>
      <c r="E3" s="7" t="n">
        <v>67588</v>
      </c>
      <c r="F3" s="7" t="n">
        <v>54947</v>
      </c>
    </row>
    <row r="4" spans="1:6">
      <c r="A4" s="3" t="s">
        <v>67</v>
      </c>
    </row>
    <row r="5" spans="1:6">
      <c r="A5" s="4" t="s">
        <v>68</v>
      </c>
      <c r="C5" s="5" t="n">
        <v>20329</v>
      </c>
      <c r="D5" s="5" t="n">
        <v>17033</v>
      </c>
      <c r="E5" s="5" t="n">
        <v>59366</v>
      </c>
      <c r="F5" s="5" t="n">
        <v>47660</v>
      </c>
    </row>
    <row r="6" spans="1:6">
      <c r="A6" s="4" t="s">
        <v>69</v>
      </c>
      <c r="C6" s="5" t="n">
        <v>1125</v>
      </c>
      <c r="D6" s="5" t="n">
        <v>1062</v>
      </c>
      <c r="E6" s="5" t="n">
        <v>3339</v>
      </c>
      <c r="F6" s="5" t="n">
        <v>3093</v>
      </c>
    </row>
    <row r="7" spans="1:6">
      <c r="A7" s="4" t="s">
        <v>70</v>
      </c>
      <c r="C7" s="5" t="n">
        <v>484</v>
      </c>
      <c r="D7" s="5" t="n">
        <v>458</v>
      </c>
      <c r="E7" s="5" t="n">
        <v>1457</v>
      </c>
      <c r="F7" s="5" t="n">
        <v>1391</v>
      </c>
    </row>
    <row r="8" spans="1:6">
      <c r="A8" s="4" t="s">
        <v>71</v>
      </c>
      <c r="C8" s="5" t="n">
        <v>0</v>
      </c>
      <c r="D8" s="5" t="n">
        <v>0</v>
      </c>
      <c r="E8" s="5" t="n">
        <v>0</v>
      </c>
      <c r="F8" s="5" t="n">
        <v>-747</v>
      </c>
    </row>
    <row r="9" spans="1:6">
      <c r="A9" s="4" t="s">
        <v>72</v>
      </c>
      <c r="C9" s="5" t="n">
        <v>21938</v>
      </c>
      <c r="D9" s="5" t="n">
        <v>18553</v>
      </c>
      <c r="E9" s="5" t="n">
        <v>64162</v>
      </c>
      <c r="F9" s="5" t="n">
        <v>51397</v>
      </c>
    </row>
    <row r="10" spans="1:6">
      <c r="A10" s="4" t="s">
        <v>73</v>
      </c>
      <c r="C10" s="5" t="n">
        <v>44</v>
      </c>
      <c r="D10" s="5" t="n">
        <v>0</v>
      </c>
      <c r="E10" s="5" t="n">
        <v>44</v>
      </c>
      <c r="F10" s="5" t="n">
        <v>0</v>
      </c>
    </row>
    <row r="11" spans="1:6">
      <c r="A11" s="4" t="s">
        <v>74</v>
      </c>
      <c r="C11" s="5" t="n">
        <v>229</v>
      </c>
      <c r="D11" s="5" t="n">
        <v>192</v>
      </c>
      <c r="E11" s="5" t="n">
        <v>597</v>
      </c>
      <c r="F11" s="5" t="n">
        <v>507</v>
      </c>
    </row>
    <row r="12" spans="1:6">
      <c r="A12" s="4" t="s">
        <v>70</v>
      </c>
      <c r="C12" s="5" t="n">
        <v>13</v>
      </c>
      <c r="D12" s="5" t="n">
        <v>12</v>
      </c>
      <c r="E12" s="5" t="n">
        <v>39</v>
      </c>
      <c r="F12" s="5" t="n">
        <v>35</v>
      </c>
    </row>
    <row r="13" spans="1:6">
      <c r="A13" s="4" t="s">
        <v>75</v>
      </c>
      <c r="C13" s="5" t="n">
        <v>0</v>
      </c>
      <c r="D13" s="5" t="n">
        <v>0</v>
      </c>
      <c r="E13" s="5" t="n">
        <v>0</v>
      </c>
      <c r="F13" s="5" t="n">
        <v>56</v>
      </c>
    </row>
    <row r="14" spans="1:6">
      <c r="A14" s="4" t="s">
        <v>76</v>
      </c>
      <c r="C14" s="5" t="n">
        <v>1338</v>
      </c>
      <c r="D14" s="5" t="n">
        <v>892</v>
      </c>
      <c r="E14" s="5" t="n">
        <v>2746</v>
      </c>
      <c r="F14" s="5" t="n">
        <v>2952</v>
      </c>
    </row>
    <row r="15" spans="1:6">
      <c r="A15" s="4" t="s">
        <v>77</v>
      </c>
      <c r="C15" s="5" t="n">
        <v>17</v>
      </c>
      <c r="D15" s="5" t="n">
        <v>12</v>
      </c>
      <c r="E15" s="5" t="n">
        <v>50</v>
      </c>
      <c r="F15" s="5" t="n">
        <v>35</v>
      </c>
    </row>
    <row r="16" spans="1:6">
      <c r="A16" s="4" t="s">
        <v>78</v>
      </c>
      <c r="C16" s="5" t="n">
        <v>-114</v>
      </c>
      <c r="D16" s="5" t="n">
        <v>-115</v>
      </c>
      <c r="E16" s="5" t="n">
        <v>-354</v>
      </c>
      <c r="F16" s="5" t="n">
        <v>-334</v>
      </c>
    </row>
    <row r="17" spans="1:6">
      <c r="A17" s="4" t="s">
        <v>79</v>
      </c>
      <c r="C17" s="5" t="n">
        <v>1241</v>
      </c>
      <c r="D17" s="5" t="n">
        <v>789</v>
      </c>
      <c r="E17" s="5" t="n">
        <v>2442</v>
      </c>
      <c r="F17" s="5" t="n">
        <v>2653</v>
      </c>
    </row>
    <row r="18" spans="1:6">
      <c r="A18" s="4" t="s">
        <v>80</v>
      </c>
      <c r="C18" s="5" t="n">
        <v>378</v>
      </c>
      <c r="D18" s="5" t="n">
        <v>144</v>
      </c>
      <c r="E18" s="5" t="n">
        <v>686</v>
      </c>
      <c r="F18" s="5" t="n">
        <v>652</v>
      </c>
    </row>
    <row r="19" spans="1:6">
      <c r="A19" s="4" t="s">
        <v>81</v>
      </c>
      <c r="C19" s="5" t="n">
        <v>863</v>
      </c>
      <c r="D19" s="5" t="n">
        <v>645</v>
      </c>
      <c r="E19" s="5" t="n">
        <v>1756</v>
      </c>
      <c r="F19" s="5" t="n">
        <v>2001</v>
      </c>
    </row>
    <row r="20" spans="1:6">
      <c r="A20" s="4" t="s">
        <v>82</v>
      </c>
      <c r="C20" s="5" t="n">
        <v>22</v>
      </c>
      <c r="D20" s="5" t="n">
        <v>32</v>
      </c>
      <c r="E20" s="5" t="n">
        <v>62</v>
      </c>
      <c r="F20" s="5" t="n">
        <v>79</v>
      </c>
    </row>
    <row r="21" spans="1:6">
      <c r="A21" s="4" t="s">
        <v>83</v>
      </c>
      <c r="C21" s="7" t="n">
        <v>841</v>
      </c>
      <c r="D21" s="7" t="n">
        <v>613</v>
      </c>
      <c r="E21" s="7" t="n">
        <v>1694</v>
      </c>
      <c r="F21" s="7" t="n">
        <v>1922</v>
      </c>
    </row>
    <row r="22" spans="1:6">
      <c r="A22" s="4" t="s">
        <v>84</v>
      </c>
      <c r="C22" s="8" t="n">
        <v>1.91</v>
      </c>
      <c r="D22" s="8" t="n">
        <v>1.33</v>
      </c>
      <c r="E22" s="8" t="n">
        <v>3.8</v>
      </c>
      <c r="F22" s="8" t="n">
        <v>4.12</v>
      </c>
    </row>
    <row r="23" spans="1:6">
      <c r="A23" s="4" t="s">
        <v>85</v>
      </c>
      <c r="C23" s="5" t="n">
        <v>439</v>
      </c>
      <c r="D23" s="5" t="n">
        <v>458</v>
      </c>
      <c r="E23" s="5" t="n">
        <v>444</v>
      </c>
      <c r="F23" s="5" t="n">
        <v>465</v>
      </c>
    </row>
    <row r="24" spans="1:6">
      <c r="A24" s="4" t="s">
        <v>86</v>
      </c>
      <c r="C24" s="8" t="n">
        <v>1.91</v>
      </c>
      <c r="D24" s="8" t="n">
        <v>1.33</v>
      </c>
      <c r="E24" s="8" t="n">
        <v>3.8</v>
      </c>
      <c r="F24" s="8" t="n">
        <v>4.12</v>
      </c>
    </row>
    <row r="25" spans="1:6">
      <c r="A25" s="4" t="s">
        <v>87</v>
      </c>
      <c r="C25" s="5" t="n">
        <v>441</v>
      </c>
      <c r="D25" s="5" t="n">
        <v>460</v>
      </c>
      <c r="E25" s="5" t="n">
        <v>446</v>
      </c>
      <c r="F25" s="5" t="n">
        <v>467</v>
      </c>
    </row>
    <row r="26" spans="1:6">
      <c r="A26" s="4" t="s">
        <v>88</v>
      </c>
      <c r="C26" s="8" t="n">
        <v>0.7</v>
      </c>
      <c r="D26" s="8" t="n">
        <v>0.6</v>
      </c>
      <c r="E26" s="8" t="n">
        <v>2.1</v>
      </c>
      <c r="F26" s="8" t="n">
        <v>1.8</v>
      </c>
    </row>
    <row r="27" spans="1:6"/>
    <row r="28" spans="1:6">
      <c r="A28" s="4" t="s">
        <v>66</v>
      </c>
      <c r="B28" s="4" t="s">
        <v>89</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4</v>
      </c>
    </row>
    <row r="3" spans="1:3">
      <c r="A3" s="3" t="s">
        <v>418</v>
      </c>
    </row>
    <row r="4" spans="1:3">
      <c r="A4" s="4" t="s">
        <v>419</v>
      </c>
      <c r="B4" s="7" t="n">
        <v>20024</v>
      </c>
    </row>
    <row r="5" spans="1:3">
      <c r="A5" s="4" t="s">
        <v>420</v>
      </c>
      <c r="B5" s="5" t="n">
        <v>20370</v>
      </c>
    </row>
    <row r="6" spans="1:3">
      <c r="A6" s="4" t="s">
        <v>421</v>
      </c>
    </row>
    <row r="7" spans="1:3">
      <c r="A7" s="3" t="s">
        <v>418</v>
      </c>
    </row>
    <row r="8" spans="1:3">
      <c r="A8" s="4" t="s">
        <v>419</v>
      </c>
      <c r="B8" s="5" t="n">
        <v>-1410</v>
      </c>
      <c r="C8" s="7" t="n">
        <v>-933</v>
      </c>
    </row>
    <row r="9" spans="1:3">
      <c r="A9" s="4" t="s">
        <v>422</v>
      </c>
      <c r="B9" s="5" t="n">
        <v>509</v>
      </c>
      <c r="C9" s="5" t="n">
        <v>-190</v>
      </c>
    </row>
    <row r="10" spans="1:3">
      <c r="A10" s="4" t="s">
        <v>423</v>
      </c>
      <c r="B10" s="5" t="n">
        <v>8</v>
      </c>
      <c r="C10" s="5" t="n">
        <v>3</v>
      </c>
    </row>
    <row r="11" spans="1:3">
      <c r="A11" s="4" t="s">
        <v>424</v>
      </c>
      <c r="B11" s="5" t="n">
        <v>517</v>
      </c>
      <c r="C11" s="5" t="n">
        <v>-187</v>
      </c>
    </row>
    <row r="12" spans="1:3">
      <c r="A12" s="4" t="s">
        <v>420</v>
      </c>
      <c r="B12" s="5" t="n">
        <v>-893</v>
      </c>
      <c r="C12" s="5" t="n">
        <v>-1120</v>
      </c>
    </row>
    <row r="13" spans="1:3">
      <c r="A13" s="4" t="s">
        <v>425</v>
      </c>
    </row>
    <row r="14" spans="1:3">
      <c r="A14" s="3" t="s">
        <v>418</v>
      </c>
    </row>
    <row r="15" spans="1:3">
      <c r="A15" s="4" t="s">
        <v>419</v>
      </c>
      <c r="B15" s="5" t="n">
        <v>-1021</v>
      </c>
      <c r="C15" s="5" t="n">
        <v>-605</v>
      </c>
    </row>
    <row r="16" spans="1:3">
      <c r="A16" s="4" t="s">
        <v>422</v>
      </c>
      <c r="B16" s="5" t="n">
        <v>509</v>
      </c>
      <c r="C16" s="5" t="n">
        <v>-198</v>
      </c>
    </row>
    <row r="17" spans="1:3">
      <c r="A17" s="4" t="s">
        <v>423</v>
      </c>
      <c r="B17" s="5" t="n">
        <v>0</v>
      </c>
      <c r="C17" s="5" t="n">
        <v>0</v>
      </c>
    </row>
    <row r="18" spans="1:3">
      <c r="A18" s="4" t="s">
        <v>424</v>
      </c>
      <c r="B18" s="5" t="n">
        <v>509</v>
      </c>
      <c r="C18" s="5" t="n">
        <v>-198</v>
      </c>
    </row>
    <row r="19" spans="1:3">
      <c r="A19" s="4" t="s">
        <v>420</v>
      </c>
      <c r="B19" s="5" t="n">
        <v>-512</v>
      </c>
      <c r="C19" s="5" t="n">
        <v>-803</v>
      </c>
    </row>
    <row r="20" spans="1:3">
      <c r="A20" s="4" t="s">
        <v>426</v>
      </c>
    </row>
    <row r="21" spans="1:3">
      <c r="A21" s="3" t="s">
        <v>418</v>
      </c>
    </row>
    <row r="22" spans="1:3">
      <c r="A22" s="4" t="s">
        <v>419</v>
      </c>
      <c r="B22" s="5" t="n">
        <v>-389</v>
      </c>
      <c r="C22" s="5" t="n">
        <v>-328</v>
      </c>
    </row>
    <row r="23" spans="1:3">
      <c r="A23" s="4" t="s">
        <v>422</v>
      </c>
      <c r="B23" s="5" t="n">
        <v>0</v>
      </c>
      <c r="C23" s="5" t="n">
        <v>8</v>
      </c>
    </row>
    <row r="24" spans="1:3">
      <c r="A24" s="4" t="s">
        <v>423</v>
      </c>
      <c r="B24" s="5" t="n">
        <v>8</v>
      </c>
      <c r="C24" s="5" t="n">
        <v>3</v>
      </c>
    </row>
    <row r="25" spans="1:3">
      <c r="A25" s="4" t="s">
        <v>424</v>
      </c>
      <c r="B25" s="5" t="n">
        <v>8</v>
      </c>
      <c r="C25" s="5" t="n">
        <v>11</v>
      </c>
    </row>
    <row r="26" spans="1:3">
      <c r="A26" s="4" t="s">
        <v>420</v>
      </c>
      <c r="B26" s="7" t="n">
        <v>-381</v>
      </c>
      <c r="C26" s="7" t="n">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3</v>
      </c>
      <c r="D1" s="2" t="s">
        <v>64</v>
      </c>
      <c r="E1" s="2" t="s">
        <v>251</v>
      </c>
    </row>
    <row r="2" spans="1:5">
      <c r="A2" s="3" t="s">
        <v>428</v>
      </c>
    </row>
    <row r="3" spans="1:5">
      <c r="A3" s="4" t="s">
        <v>25</v>
      </c>
      <c r="B3" s="7" t="n">
        <v>5176</v>
      </c>
      <c r="C3" s="7" t="n">
        <v>4816</v>
      </c>
      <c r="D3" s="7" t="n">
        <v>5949</v>
      </c>
      <c r="E3" s="7" t="n">
        <v>4114</v>
      </c>
    </row>
    <row r="4" spans="1:5">
      <c r="A4" s="4" t="s">
        <v>32</v>
      </c>
      <c r="B4" s="5" t="n">
        <v>27274</v>
      </c>
      <c r="C4" s="5" t="n">
        <v>26472</v>
      </c>
    </row>
    <row r="5" spans="1:5">
      <c r="A5" s="3" t="s">
        <v>429</v>
      </c>
    </row>
    <row r="6" spans="1:5">
      <c r="A6" s="4" t="s">
        <v>430</v>
      </c>
      <c r="B6" s="5" t="n">
        <v>9130</v>
      </c>
      <c r="C6" s="5" t="n">
        <v>8328</v>
      </c>
    </row>
    <row r="7" spans="1:5">
      <c r="A7" s="4" t="s">
        <v>42</v>
      </c>
      <c r="B7" s="5" t="n">
        <v>8364</v>
      </c>
      <c r="C7" s="5" t="n">
        <v>7886</v>
      </c>
    </row>
    <row r="8" spans="1:5">
      <c r="A8" s="4" t="s">
        <v>431</v>
      </c>
    </row>
    <row r="9" spans="1:5">
      <c r="A9" s="3" t="s">
        <v>428</v>
      </c>
    </row>
    <row r="10" spans="1:5">
      <c r="A10" s="4" t="s">
        <v>25</v>
      </c>
      <c r="B10" s="5" t="n">
        <v>278</v>
      </c>
      <c r="C10" s="5" t="n">
        <v>253</v>
      </c>
    </row>
    <row r="11" spans="1:5">
      <c r="A11" s="4" t="s">
        <v>432</v>
      </c>
      <c r="B11" s="5" t="n">
        <v>55</v>
      </c>
      <c r="C11" s="5" t="n">
        <v>90</v>
      </c>
    </row>
    <row r="12" spans="1:5">
      <c r="A12" s="4" t="s">
        <v>32</v>
      </c>
      <c r="B12" s="5" t="n">
        <v>1475</v>
      </c>
      <c r="C12" s="5" t="n">
        <v>1353</v>
      </c>
    </row>
    <row r="13" spans="1:5">
      <c r="A13" s="3" t="s">
        <v>429</v>
      </c>
    </row>
    <row r="14" spans="1:5">
      <c r="A14" s="4" t="s">
        <v>430</v>
      </c>
      <c r="B14" s="5" t="n">
        <v>58</v>
      </c>
      <c r="C14" s="5" t="n">
        <v>39</v>
      </c>
    </row>
    <row r="15" spans="1:5">
      <c r="A15" s="4" t="s">
        <v>42</v>
      </c>
      <c r="B15" s="5" t="n">
        <v>570</v>
      </c>
      <c r="C15" s="5" t="n">
        <v>571</v>
      </c>
    </row>
    <row r="16" spans="1:5">
      <c r="A16" s="4" t="s">
        <v>433</v>
      </c>
    </row>
    <row r="17" spans="1:5">
      <c r="A17" s="3" t="s">
        <v>428</v>
      </c>
    </row>
    <row r="18" spans="1:5">
      <c r="A18" s="4" t="s">
        <v>25</v>
      </c>
      <c r="B18" s="5" t="n">
        <v>116</v>
      </c>
      <c r="C18" s="5" t="n">
        <v>71</v>
      </c>
    </row>
    <row r="19" spans="1:5">
      <c r="A19" s="4" t="s">
        <v>432</v>
      </c>
      <c r="B19" s="5" t="n">
        <v>1</v>
      </c>
      <c r="C19" s="5" t="n">
        <v>3</v>
      </c>
    </row>
    <row r="20" spans="1:5">
      <c r="A20" s="4" t="s">
        <v>32</v>
      </c>
      <c r="B20" s="5" t="n">
        <v>955</v>
      </c>
      <c r="C20" s="5" t="n">
        <v>865</v>
      </c>
    </row>
    <row r="21" spans="1:5">
      <c r="A21" s="3" t="s">
        <v>429</v>
      </c>
    </row>
    <row r="22" spans="1:5">
      <c r="A22" s="4" t="s">
        <v>430</v>
      </c>
      <c r="B22" s="5" t="n">
        <v>26</v>
      </c>
      <c r="C22" s="5" t="n">
        <v>15</v>
      </c>
    </row>
    <row r="23" spans="1:5">
      <c r="A23" s="4" t="s">
        <v>42</v>
      </c>
      <c r="B23" s="5" t="n">
        <v>525</v>
      </c>
      <c r="C23" s="5" t="n">
        <v>525</v>
      </c>
    </row>
    <row r="24" spans="1:5">
      <c r="A24" s="4" t="s">
        <v>434</v>
      </c>
    </row>
    <row r="25" spans="1:5">
      <c r="A25" s="3" t="s">
        <v>428</v>
      </c>
    </row>
    <row r="26" spans="1:5">
      <c r="A26" s="4" t="s">
        <v>25</v>
      </c>
      <c r="B26" s="5" t="n">
        <v>148</v>
      </c>
      <c r="C26" s="5" t="n">
        <v>167</v>
      </c>
    </row>
    <row r="27" spans="1:5">
      <c r="A27" s="4" t="s">
        <v>432</v>
      </c>
      <c r="B27" s="5" t="n">
        <v>54</v>
      </c>
      <c r="C27" s="5" t="n">
        <v>87</v>
      </c>
    </row>
    <row r="28" spans="1:5">
      <c r="A28" s="4" t="s">
        <v>32</v>
      </c>
      <c r="B28" s="5" t="n">
        <v>391</v>
      </c>
      <c r="C28" s="5" t="n">
        <v>355</v>
      </c>
    </row>
    <row r="29" spans="1:5">
      <c r="A29" s="3" t="s">
        <v>429</v>
      </c>
    </row>
    <row r="30" spans="1:5">
      <c r="A30" s="4" t="s">
        <v>430</v>
      </c>
      <c r="B30" s="5" t="n">
        <v>25</v>
      </c>
      <c r="C30" s="5" t="n">
        <v>17</v>
      </c>
    </row>
    <row r="31" spans="1:5">
      <c r="A31" s="4" t="s">
        <v>42</v>
      </c>
      <c r="B31" s="5" t="n">
        <v>0</v>
      </c>
      <c r="C31" s="5" t="n">
        <v>0</v>
      </c>
    </row>
    <row r="32" spans="1:5">
      <c r="A32" s="4" t="s">
        <v>435</v>
      </c>
    </row>
    <row r="33" spans="1:5">
      <c r="A33" s="3" t="s">
        <v>428</v>
      </c>
    </row>
    <row r="34" spans="1:5">
      <c r="A34" s="4" t="s">
        <v>25</v>
      </c>
      <c r="B34" s="5" t="n">
        <v>14</v>
      </c>
      <c r="C34" s="5" t="n">
        <v>15</v>
      </c>
    </row>
    <row r="35" spans="1:5">
      <c r="A35" s="4" t="s">
        <v>432</v>
      </c>
      <c r="B35" s="5" t="n">
        <v>0</v>
      </c>
      <c r="C35" s="5" t="n">
        <v>0</v>
      </c>
    </row>
    <row r="36" spans="1:5">
      <c r="A36" s="4" t="s">
        <v>32</v>
      </c>
      <c r="B36" s="5" t="n">
        <v>129</v>
      </c>
      <c r="C36" s="5" t="n">
        <v>133</v>
      </c>
    </row>
    <row r="37" spans="1:5">
      <c r="A37" s="3" t="s">
        <v>429</v>
      </c>
    </row>
    <row r="38" spans="1:5">
      <c r="A38" s="4" t="s">
        <v>430</v>
      </c>
      <c r="B38" s="5" t="n">
        <v>7</v>
      </c>
      <c r="C38" s="5" t="n">
        <v>7</v>
      </c>
    </row>
    <row r="39" spans="1:5">
      <c r="A39" s="4" t="s">
        <v>42</v>
      </c>
      <c r="B39" s="7" t="n">
        <v>45</v>
      </c>
      <c r="C39" s="7"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36</v>
      </c>
      <c r="B1" s="2" t="s">
        <v>243</v>
      </c>
    </row>
    <row r="2" spans="1:2">
      <c r="B2" s="2" t="s">
        <v>437</v>
      </c>
    </row>
    <row r="3" spans="1:2">
      <c r="A3" s="4" t="s">
        <v>438</v>
      </c>
    </row>
    <row r="4" spans="1:2">
      <c r="A4" s="3" t="s">
        <v>439</v>
      </c>
    </row>
    <row r="5" spans="1:2">
      <c r="A5" s="4" t="s">
        <v>373</v>
      </c>
      <c r="B5" s="4" t="s">
        <v>374</v>
      </c>
    </row>
    <row r="6" spans="1:2">
      <c r="A6" s="4" t="s">
        <v>440</v>
      </c>
    </row>
    <row r="7" spans="1:2">
      <c r="A7" s="3" t="s">
        <v>439</v>
      </c>
    </row>
    <row r="8" spans="1:2">
      <c r="A8" s="4" t="s">
        <v>373</v>
      </c>
      <c r="B8" s="4" t="s">
        <v>374</v>
      </c>
    </row>
    <row r="9" spans="1:2">
      <c r="A9" s="4" t="s">
        <v>441</v>
      </c>
      <c r="B9" s="5" t="n">
        <v>2</v>
      </c>
    </row>
    <row r="10" spans="1:2">
      <c r="A10" s="4" t="s">
        <v>442</v>
      </c>
      <c r="B10" s="7" t="n">
        <v>77</v>
      </c>
    </row>
    <row r="11" spans="1:2">
      <c r="A11" s="4" t="s">
        <v>443</v>
      </c>
      <c r="B11" s="7" t="n">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4</v>
      </c>
      <c r="B1" s="2" t="s">
        <v>63</v>
      </c>
      <c r="D1" s="2" t="s">
        <v>1</v>
      </c>
    </row>
    <row r="2" spans="1:5">
      <c r="B2" s="2" t="s">
        <v>2</v>
      </c>
      <c r="C2" s="2" t="s">
        <v>64</v>
      </c>
      <c r="D2" s="2" t="s">
        <v>2</v>
      </c>
      <c r="E2" s="2" t="s">
        <v>64</v>
      </c>
    </row>
    <row r="3" spans="1:5">
      <c r="A3" s="4" t="s">
        <v>445</v>
      </c>
    </row>
    <row r="4" spans="1:5">
      <c r="A4" s="3" t="s">
        <v>446</v>
      </c>
    </row>
    <row r="5" spans="1:5">
      <c r="A5" s="4" t="s">
        <v>447</v>
      </c>
      <c r="B5" s="7" t="n">
        <v>31</v>
      </c>
      <c r="C5" s="7" t="n">
        <v>28</v>
      </c>
      <c r="D5" s="7" t="n">
        <v>92</v>
      </c>
      <c r="E5" s="7" t="n">
        <v>84</v>
      </c>
    </row>
    <row r="6" spans="1:5">
      <c r="A6" s="4" t="s">
        <v>448</v>
      </c>
      <c r="B6" s="5" t="n">
        <v>21</v>
      </c>
      <c r="C6" s="5" t="n">
        <v>21</v>
      </c>
      <c r="D6" s="5" t="n">
        <v>64</v>
      </c>
      <c r="E6" s="5" t="n">
        <v>63</v>
      </c>
    </row>
    <row r="7" spans="1:5">
      <c r="A7" s="4" t="s">
        <v>449</v>
      </c>
      <c r="B7" s="5" t="n">
        <v>-37</v>
      </c>
      <c r="C7" s="5" t="n">
        <v>-35</v>
      </c>
      <c r="D7" s="5" t="n">
        <v>-112</v>
      </c>
      <c r="E7" s="5" t="n">
        <v>-104</v>
      </c>
    </row>
    <row r="8" spans="1:5">
      <c r="A8" s="3" t="s">
        <v>450</v>
      </c>
    </row>
    <row r="9" spans="1:5">
      <c r="A9" s="4" t="s">
        <v>451</v>
      </c>
      <c r="B9" s="5" t="n">
        <v>13</v>
      </c>
      <c r="C9" s="5" t="n">
        <v>13</v>
      </c>
      <c r="D9" s="5" t="n">
        <v>40</v>
      </c>
      <c r="E9" s="5" t="n">
        <v>37</v>
      </c>
    </row>
    <row r="10" spans="1:5">
      <c r="A10" s="4" t="s">
        <v>452</v>
      </c>
      <c r="B10" s="5" t="n">
        <v>-5</v>
      </c>
      <c r="C10" s="5" t="n">
        <v>-5</v>
      </c>
      <c r="D10" s="5" t="n">
        <v>-15</v>
      </c>
      <c r="E10" s="5" t="n">
        <v>-15</v>
      </c>
    </row>
    <row r="11" spans="1:5">
      <c r="A11" s="4" t="s">
        <v>453</v>
      </c>
      <c r="B11" s="5" t="n">
        <v>3</v>
      </c>
      <c r="C11" s="5" t="n">
        <v>-7</v>
      </c>
      <c r="D11" s="5" t="n">
        <v>3</v>
      </c>
      <c r="E11" s="5" t="n">
        <v>-7</v>
      </c>
    </row>
    <row r="12" spans="1:5">
      <c r="A12" s="4" t="s">
        <v>454</v>
      </c>
      <c r="B12" s="5" t="n">
        <v>26</v>
      </c>
      <c r="C12" s="5" t="n">
        <v>15</v>
      </c>
      <c r="D12" s="5" t="n">
        <v>72</v>
      </c>
      <c r="E12" s="5" t="n">
        <v>58</v>
      </c>
    </row>
    <row r="13" spans="1:5">
      <c r="A13" s="3" t="s">
        <v>455</v>
      </c>
    </row>
    <row r="14" spans="1:5">
      <c r="A14" s="4" t="s">
        <v>456</v>
      </c>
      <c r="B14" s="5" t="n">
        <v>80</v>
      </c>
      <c r="D14" s="5" t="n">
        <v>104</v>
      </c>
      <c r="E14" s="5" t="n">
        <v>132</v>
      </c>
    </row>
    <row r="15" spans="1:5">
      <c r="A15" s="4" t="s">
        <v>457</v>
      </c>
      <c r="B15" s="5" t="n">
        <v>108</v>
      </c>
      <c r="D15" s="5" t="n">
        <v>108</v>
      </c>
    </row>
    <row r="16" spans="1:5">
      <c r="A16" s="4" t="s">
        <v>458</v>
      </c>
    </row>
    <row r="17" spans="1:5">
      <c r="A17" s="3" t="s">
        <v>446</v>
      </c>
    </row>
    <row r="18" spans="1:5">
      <c r="A18" s="4" t="s">
        <v>447</v>
      </c>
      <c r="B18" s="5" t="n">
        <v>1</v>
      </c>
      <c r="C18" s="5" t="n">
        <v>2</v>
      </c>
      <c r="D18" s="5" t="n">
        <v>4</v>
      </c>
      <c r="E18" s="5" t="n">
        <v>5</v>
      </c>
    </row>
    <row r="19" spans="1:5">
      <c r="A19" s="4" t="s">
        <v>448</v>
      </c>
      <c r="B19" s="5" t="n">
        <v>3</v>
      </c>
      <c r="C19" s="5" t="n">
        <v>3</v>
      </c>
      <c r="D19" s="5" t="n">
        <v>8</v>
      </c>
      <c r="E19" s="5" t="n">
        <v>9</v>
      </c>
    </row>
    <row r="20" spans="1:5">
      <c r="A20" s="4" t="s">
        <v>449</v>
      </c>
      <c r="B20" s="5" t="n">
        <v>0</v>
      </c>
      <c r="C20" s="5" t="n">
        <v>0</v>
      </c>
      <c r="D20" s="5" t="n">
        <v>0</v>
      </c>
      <c r="E20" s="5" t="n">
        <v>0</v>
      </c>
    </row>
    <row r="21" spans="1:5">
      <c r="A21" s="3" t="s">
        <v>450</v>
      </c>
    </row>
    <row r="22" spans="1:5">
      <c r="A22" s="4" t="s">
        <v>451</v>
      </c>
      <c r="B22" s="5" t="n">
        <v>0</v>
      </c>
      <c r="C22" s="5" t="n">
        <v>-1</v>
      </c>
      <c r="D22" s="5" t="n">
        <v>-2</v>
      </c>
      <c r="E22" s="5" t="n">
        <v>-1</v>
      </c>
    </row>
    <row r="23" spans="1:5">
      <c r="A23" s="4" t="s">
        <v>452</v>
      </c>
      <c r="B23" s="5" t="n">
        <v>-4</v>
      </c>
      <c r="C23" s="5" t="n">
        <v>-4</v>
      </c>
      <c r="D23" s="5" t="n">
        <v>-12</v>
      </c>
      <c r="E23" s="5" t="n">
        <v>-12</v>
      </c>
    </row>
    <row r="24" spans="1:5">
      <c r="A24" s="4" t="s">
        <v>453</v>
      </c>
      <c r="B24" s="5" t="n">
        <v>0</v>
      </c>
      <c r="C24" s="5" t="n">
        <v>0</v>
      </c>
      <c r="D24" s="5" t="n">
        <v>0</v>
      </c>
      <c r="E24" s="5" t="n">
        <v>0</v>
      </c>
    </row>
    <row r="25" spans="1:5">
      <c r="A25" s="4" t="s">
        <v>454</v>
      </c>
      <c r="B25" s="7" t="n">
        <v>0</v>
      </c>
      <c r="C25" s="7" t="n">
        <v>0</v>
      </c>
      <c r="D25" s="5" t="n">
        <v>-2</v>
      </c>
      <c r="E25" s="5" t="n">
        <v>1</v>
      </c>
    </row>
    <row r="26" spans="1:5">
      <c r="A26" s="3" t="s">
        <v>455</v>
      </c>
    </row>
    <row r="27" spans="1:5">
      <c r="A27" s="4" t="s">
        <v>456</v>
      </c>
      <c r="D27" s="7" t="n">
        <v>17</v>
      </c>
      <c r="E27" s="7"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3</v>
      </c>
      <c r="D1" s="2" t="s">
        <v>1</v>
      </c>
    </row>
    <row r="2" spans="1:5">
      <c r="B2" s="2" t="s">
        <v>2</v>
      </c>
      <c r="C2" s="2" t="s">
        <v>64</v>
      </c>
      <c r="D2" s="2" t="s">
        <v>2</v>
      </c>
      <c r="E2" s="2" t="s">
        <v>64</v>
      </c>
    </row>
    <row r="3" spans="1:5">
      <c r="A3" s="3" t="s">
        <v>460</v>
      </c>
    </row>
    <row r="4" spans="1:5">
      <c r="A4" s="4" t="s">
        <v>85</v>
      </c>
      <c r="B4" s="5" t="n">
        <v>439</v>
      </c>
      <c r="C4" s="5" t="n">
        <v>458</v>
      </c>
      <c r="D4" s="5" t="n">
        <v>444</v>
      </c>
      <c r="E4" s="5" t="n">
        <v>465</v>
      </c>
    </row>
    <row r="5" spans="1:5">
      <c r="A5" s="3" t="s">
        <v>461</v>
      </c>
    </row>
    <row r="6" spans="1:5">
      <c r="A6" s="4" t="s">
        <v>85</v>
      </c>
      <c r="B6" s="5" t="n">
        <v>439</v>
      </c>
      <c r="C6" s="5" t="n">
        <v>458</v>
      </c>
      <c r="D6" s="5" t="n">
        <v>444</v>
      </c>
      <c r="E6" s="5" t="n">
        <v>465</v>
      </c>
    </row>
    <row r="7" spans="1:5">
      <c r="A7" s="4" t="s">
        <v>87</v>
      </c>
      <c r="B7" s="5" t="n">
        <v>441</v>
      </c>
      <c r="C7" s="5" t="n">
        <v>460</v>
      </c>
      <c r="D7" s="5" t="n">
        <v>446</v>
      </c>
      <c r="E7" s="5" t="n">
        <v>467</v>
      </c>
    </row>
    <row r="8" spans="1:5">
      <c r="A8" s="4" t="s">
        <v>462</v>
      </c>
    </row>
    <row r="9" spans="1:5">
      <c r="A9" s="3" t="s">
        <v>463</v>
      </c>
    </row>
    <row r="10" spans="1:5">
      <c r="A10" s="4" t="s">
        <v>464</v>
      </c>
      <c r="B10" s="7" t="n">
        <v>841</v>
      </c>
      <c r="C10" s="7" t="n">
        <v>613</v>
      </c>
      <c r="D10" s="7" t="n">
        <v>1694</v>
      </c>
      <c r="E10" s="7" t="n">
        <v>1922</v>
      </c>
    </row>
    <row r="11" spans="1:5">
      <c r="A11" s="3" t="s">
        <v>460</v>
      </c>
    </row>
    <row r="12" spans="1:5">
      <c r="A12" s="4" t="s">
        <v>465</v>
      </c>
      <c r="B12" s="5" t="n">
        <v>308</v>
      </c>
      <c r="C12" s="5" t="n">
        <v>275</v>
      </c>
      <c r="D12" s="5" t="n">
        <v>933</v>
      </c>
      <c r="E12" s="5" t="n">
        <v>837</v>
      </c>
    </row>
    <row r="13" spans="1:5">
      <c r="A13" s="4" t="s">
        <v>466</v>
      </c>
      <c r="B13" s="5" t="n">
        <v>1</v>
      </c>
      <c r="C13" s="5" t="n">
        <v>1</v>
      </c>
      <c r="D13" s="5" t="n">
        <v>3</v>
      </c>
      <c r="E13" s="5" t="n">
        <v>3</v>
      </c>
    </row>
    <row r="14" spans="1:5">
      <c r="A14" s="4" t="s">
        <v>467</v>
      </c>
      <c r="B14" s="7" t="n">
        <v>532</v>
      </c>
      <c r="C14" s="7" t="n">
        <v>337</v>
      </c>
      <c r="D14" s="7" t="n">
        <v>758</v>
      </c>
      <c r="E14" s="7" t="n">
        <v>1082</v>
      </c>
    </row>
    <row r="15" spans="1:5">
      <c r="A15" s="4" t="s">
        <v>85</v>
      </c>
      <c r="B15" s="5" t="n">
        <v>439</v>
      </c>
      <c r="C15" s="5" t="n">
        <v>458</v>
      </c>
      <c r="D15" s="5" t="n">
        <v>444</v>
      </c>
      <c r="E15" s="5" t="n">
        <v>465</v>
      </c>
    </row>
    <row r="16" spans="1:5">
      <c r="A16" s="3" t="s">
        <v>463</v>
      </c>
    </row>
    <row r="17" spans="1:5">
      <c r="A17" s="4" t="s">
        <v>468</v>
      </c>
      <c r="B17" s="8" t="n">
        <v>0.7</v>
      </c>
      <c r="C17" s="8" t="n">
        <v>0.6</v>
      </c>
      <c r="D17" s="8" t="n">
        <v>2.1</v>
      </c>
      <c r="E17" s="8" t="n">
        <v>1.8</v>
      </c>
    </row>
    <row r="18" spans="1:5">
      <c r="A18" s="4" t="s">
        <v>469</v>
      </c>
      <c r="B18" s="10" t="n">
        <v>1.21</v>
      </c>
      <c r="C18" s="10" t="n">
        <v>0.73</v>
      </c>
      <c r="D18" s="10" t="n">
        <v>1.7</v>
      </c>
      <c r="E18" s="10" t="n">
        <v>2.32</v>
      </c>
    </row>
    <row r="19" spans="1:5">
      <c r="A19" s="4" t="s">
        <v>470</v>
      </c>
      <c r="B19" s="8" t="n">
        <v>1.91</v>
      </c>
      <c r="C19" s="8" t="n">
        <v>1.33</v>
      </c>
      <c r="D19" s="8" t="n">
        <v>3.8</v>
      </c>
      <c r="E19" s="8" t="n">
        <v>4.12</v>
      </c>
    </row>
    <row r="20" spans="1:5">
      <c r="A20" s="3" t="s">
        <v>461</v>
      </c>
    </row>
    <row r="21" spans="1:5">
      <c r="A21" s="4" t="s">
        <v>464</v>
      </c>
      <c r="B21" s="7" t="n">
        <v>841</v>
      </c>
      <c r="C21" s="7" t="n">
        <v>613</v>
      </c>
      <c r="D21" s="7" t="n">
        <v>1694</v>
      </c>
      <c r="E21" s="7" t="n">
        <v>1922</v>
      </c>
    </row>
    <row r="22" spans="1:5">
      <c r="A22" s="4" t="s">
        <v>85</v>
      </c>
      <c r="B22" s="5" t="n">
        <v>439</v>
      </c>
      <c r="C22" s="5" t="n">
        <v>458</v>
      </c>
      <c r="D22" s="5" t="n">
        <v>444</v>
      </c>
      <c r="E22" s="5" t="n">
        <v>465</v>
      </c>
    </row>
    <row r="23" spans="1:5">
      <c r="A23" s="4" t="s">
        <v>471</v>
      </c>
      <c r="B23" s="5" t="n">
        <v>2</v>
      </c>
      <c r="C23" s="5" t="n">
        <v>2</v>
      </c>
      <c r="D23" s="5" t="n">
        <v>2</v>
      </c>
      <c r="E23" s="5" t="n">
        <v>2</v>
      </c>
    </row>
    <row r="24" spans="1:5">
      <c r="A24" s="4" t="s">
        <v>87</v>
      </c>
      <c r="B24" s="5" t="n">
        <v>441</v>
      </c>
      <c r="C24" s="5" t="n">
        <v>460</v>
      </c>
      <c r="D24" s="5" t="n">
        <v>446</v>
      </c>
      <c r="E24" s="5" t="n">
        <v>467</v>
      </c>
    </row>
    <row r="25" spans="1:5">
      <c r="A25" s="4" t="s">
        <v>472</v>
      </c>
      <c r="B25" s="8" t="n">
        <v>1.91</v>
      </c>
      <c r="C25" s="8" t="n">
        <v>1.33</v>
      </c>
      <c r="D25" s="8" t="n">
        <v>3.8</v>
      </c>
      <c r="E25" s="8" t="n">
        <v>4.12</v>
      </c>
    </row>
    <row r="26" spans="1:5">
      <c r="A26" s="4" t="s">
        <v>473</v>
      </c>
    </row>
    <row r="27" spans="1:5">
      <c r="A27" s="3" t="s">
        <v>460</v>
      </c>
    </row>
    <row r="28" spans="1:5">
      <c r="A28" s="4" t="s">
        <v>85</v>
      </c>
      <c r="B28" s="5" t="n">
        <v>2</v>
      </c>
      <c r="C28" s="5" t="n">
        <v>1</v>
      </c>
      <c r="D28" s="5" t="n">
        <v>2</v>
      </c>
      <c r="E28" s="5" t="n">
        <v>1</v>
      </c>
    </row>
    <row r="29" spans="1:5">
      <c r="A29" s="3" t="s">
        <v>463</v>
      </c>
    </row>
    <row r="30" spans="1:5">
      <c r="A30" s="4" t="s">
        <v>468</v>
      </c>
      <c r="B30" s="8" t="n">
        <v>0.7</v>
      </c>
      <c r="C30" s="8" t="n">
        <v>0.6</v>
      </c>
      <c r="D30" s="8" t="n">
        <v>2.1</v>
      </c>
      <c r="E30" s="8" t="n">
        <v>1.8</v>
      </c>
    </row>
    <row r="31" spans="1:5">
      <c r="A31" s="4" t="s">
        <v>469</v>
      </c>
      <c r="B31" s="10" t="n">
        <v>1.21</v>
      </c>
      <c r="C31" s="10" t="n">
        <v>0.73</v>
      </c>
      <c r="D31" s="10" t="n">
        <v>1.7</v>
      </c>
      <c r="E31" s="10" t="n">
        <v>2.32</v>
      </c>
    </row>
    <row r="32" spans="1:5">
      <c r="A32" s="4" t="s">
        <v>470</v>
      </c>
      <c r="B32" s="8" t="n">
        <v>1.91</v>
      </c>
      <c r="C32" s="8" t="n">
        <v>1.33</v>
      </c>
      <c r="D32" s="8" t="n">
        <v>3.8</v>
      </c>
      <c r="E32" s="8" t="n">
        <v>4.12</v>
      </c>
    </row>
    <row r="33" spans="1:5">
      <c r="A33" s="3" t="s">
        <v>461</v>
      </c>
    </row>
    <row r="34" spans="1:5">
      <c r="A34" s="4" t="s">
        <v>85</v>
      </c>
      <c r="B34" s="5" t="n">
        <v>2</v>
      </c>
      <c r="C34" s="5" t="n">
        <v>1</v>
      </c>
      <c r="D34" s="5" t="n">
        <v>2</v>
      </c>
      <c r="E34"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474</v>
      </c>
      <c r="C1" s="2" t="s">
        <v>63</v>
      </c>
      <c r="E1" s="2" t="s">
        <v>1</v>
      </c>
    </row>
    <row r="2" spans="1:6">
      <c r="C2" s="2" t="s">
        <v>268</v>
      </c>
      <c r="D2" s="2" t="s">
        <v>267</v>
      </c>
      <c r="E2" s="2" t="s">
        <v>475</v>
      </c>
      <c r="F2" s="2" t="s">
        <v>267</v>
      </c>
    </row>
    <row r="3" spans="1:6">
      <c r="A3" s="3" t="s">
        <v>476</v>
      </c>
    </row>
    <row r="4" spans="1:6">
      <c r="A4" s="4" t="s">
        <v>65</v>
      </c>
      <c r="B4" s="4" t="s">
        <v>66</v>
      </c>
      <c r="C4" s="7" t="n">
        <v>23562</v>
      </c>
      <c r="D4" s="7" t="n">
        <v>19649</v>
      </c>
      <c r="E4" s="7" t="n">
        <v>67588</v>
      </c>
      <c r="F4" s="7" t="n">
        <v>54947</v>
      </c>
    </row>
    <row r="5" spans="1:6">
      <c r="A5" s="4" t="s">
        <v>68</v>
      </c>
      <c r="C5" s="5" t="n">
        <v>20329</v>
      </c>
      <c r="D5" s="5" t="n">
        <v>17033</v>
      </c>
      <c r="E5" s="5" t="n">
        <v>59366</v>
      </c>
      <c r="F5" s="5" t="n">
        <v>47660</v>
      </c>
    </row>
    <row r="6" spans="1:6">
      <c r="A6" s="4" t="s">
        <v>69</v>
      </c>
      <c r="C6" s="5" t="n">
        <v>1125</v>
      </c>
      <c r="D6" s="5" t="n">
        <v>1062</v>
      </c>
      <c r="E6" s="5" t="n">
        <v>3339</v>
      </c>
      <c r="F6" s="5" t="n">
        <v>3093</v>
      </c>
    </row>
    <row r="7" spans="1:6">
      <c r="A7" s="4" t="s">
        <v>70</v>
      </c>
      <c r="C7" s="5" t="n">
        <v>484</v>
      </c>
      <c r="D7" s="5" t="n">
        <v>458</v>
      </c>
      <c r="E7" s="5" t="n">
        <v>1457</v>
      </c>
      <c r="F7" s="5" t="n">
        <v>1391</v>
      </c>
    </row>
    <row r="8" spans="1:6">
      <c r="A8" s="4" t="s">
        <v>71</v>
      </c>
      <c r="C8" s="5" t="n">
        <v>0</v>
      </c>
      <c r="D8" s="5" t="n">
        <v>0</v>
      </c>
      <c r="E8" s="5" t="n">
        <v>0</v>
      </c>
      <c r="F8" s="5" t="n">
        <v>-747</v>
      </c>
    </row>
    <row r="9" spans="1:6">
      <c r="A9" s="4" t="s">
        <v>72</v>
      </c>
      <c r="C9" s="5" t="n">
        <v>21938</v>
      </c>
      <c r="D9" s="5" t="n">
        <v>18553</v>
      </c>
      <c r="E9" s="5" t="n">
        <v>64162</v>
      </c>
      <c r="F9" s="5" t="n">
        <v>51397</v>
      </c>
    </row>
    <row r="10" spans="1:6">
      <c r="A10" s="4" t="s">
        <v>73</v>
      </c>
      <c r="C10" s="5" t="n">
        <v>44</v>
      </c>
      <c r="D10" s="5" t="n">
        <v>0</v>
      </c>
      <c r="E10" s="5" t="n">
        <v>44</v>
      </c>
      <c r="F10" s="5" t="n">
        <v>0</v>
      </c>
    </row>
    <row r="11" spans="1:6">
      <c r="A11" s="4" t="s">
        <v>74</v>
      </c>
      <c r="C11" s="5" t="n">
        <v>229</v>
      </c>
      <c r="D11" s="5" t="n">
        <v>192</v>
      </c>
      <c r="E11" s="5" t="n">
        <v>597</v>
      </c>
      <c r="F11" s="5" t="n">
        <v>507</v>
      </c>
    </row>
    <row r="12" spans="1:6">
      <c r="A12" s="4" t="s">
        <v>70</v>
      </c>
      <c r="C12" s="5" t="n">
        <v>13</v>
      </c>
      <c r="D12" s="5" t="n">
        <v>12</v>
      </c>
      <c r="E12" s="5" t="n">
        <v>39</v>
      </c>
      <c r="F12" s="5" t="n">
        <v>35</v>
      </c>
    </row>
    <row r="13" spans="1:6">
      <c r="A13" s="4" t="s">
        <v>75</v>
      </c>
      <c r="C13" s="5" t="n">
        <v>0</v>
      </c>
      <c r="D13" s="5" t="n">
        <v>0</v>
      </c>
      <c r="E13" s="5" t="n">
        <v>0</v>
      </c>
      <c r="F13" s="5" t="n">
        <v>56</v>
      </c>
    </row>
    <row r="14" spans="1:6">
      <c r="A14" s="4" t="s">
        <v>76</v>
      </c>
      <c r="C14" s="5" t="n">
        <v>1338</v>
      </c>
      <c r="D14" s="5" t="n">
        <v>892</v>
      </c>
      <c r="E14" s="7" t="n">
        <v>2746</v>
      </c>
      <c r="F14" s="5" t="n">
        <v>2952</v>
      </c>
    </row>
    <row r="15" spans="1:6">
      <c r="A15" s="3" t="s">
        <v>477</v>
      </c>
    </row>
    <row r="16" spans="1:6">
      <c r="A16" s="4" t="s">
        <v>478</v>
      </c>
      <c r="E16" s="5" t="n">
        <v>3</v>
      </c>
    </row>
    <row r="17" spans="1:6">
      <c r="A17" s="4" t="s">
        <v>479</v>
      </c>
    </row>
    <row r="18" spans="1:6">
      <c r="A18" s="3" t="s">
        <v>476</v>
      </c>
    </row>
    <row r="19" spans="1:6">
      <c r="A19" s="4" t="s">
        <v>65</v>
      </c>
      <c r="C19" s="5" t="n">
        <v>-159</v>
      </c>
      <c r="D19" s="5" t="n">
        <v>-148</v>
      </c>
      <c r="E19" s="7" t="n">
        <v>-463</v>
      </c>
      <c r="F19" s="5" t="n">
        <v>-393</v>
      </c>
    </row>
    <row r="20" spans="1:6">
      <c r="A20" s="4" t="s">
        <v>480</v>
      </c>
    </row>
    <row r="21" spans="1:6">
      <c r="A21" s="3" t="s">
        <v>476</v>
      </c>
    </row>
    <row r="22" spans="1:6">
      <c r="A22" s="4" t="s">
        <v>65</v>
      </c>
      <c r="C22" s="5" t="n">
        <v>-159</v>
      </c>
      <c r="D22" s="5" t="n">
        <v>-148</v>
      </c>
      <c r="E22" s="5" t="n">
        <v>-463</v>
      </c>
      <c r="F22" s="5" t="n">
        <v>-393</v>
      </c>
    </row>
    <row r="23" spans="1:6">
      <c r="A23" s="4" t="s">
        <v>68</v>
      </c>
      <c r="C23" s="5" t="n">
        <v>-158</v>
      </c>
      <c r="D23" s="5" t="n">
        <v>-148</v>
      </c>
      <c r="E23" s="5" t="n">
        <v>-462</v>
      </c>
      <c r="F23" s="5" t="n">
        <v>-393</v>
      </c>
    </row>
    <row r="24" spans="1:6">
      <c r="A24" s="4" t="s">
        <v>69</v>
      </c>
      <c r="C24" s="5" t="n">
        <v>-1</v>
      </c>
      <c r="D24" s="5" t="n">
        <v>0</v>
      </c>
      <c r="E24" s="5" t="n">
        <v>-1</v>
      </c>
      <c r="F24" s="5" t="n">
        <v>0</v>
      </c>
    </row>
    <row r="25" spans="1:6">
      <c r="A25" s="4" t="s">
        <v>70</v>
      </c>
      <c r="C25" s="5" t="n">
        <v>0</v>
      </c>
      <c r="D25" s="5" t="n">
        <v>0</v>
      </c>
      <c r="E25" s="5" t="n">
        <v>0</v>
      </c>
      <c r="F25" s="5" t="n">
        <v>0</v>
      </c>
    </row>
    <row r="26" spans="1:6">
      <c r="A26" s="4" t="s">
        <v>72</v>
      </c>
      <c r="C26" s="5" t="n">
        <v>-159</v>
      </c>
      <c r="D26" s="5" t="n">
        <v>-148</v>
      </c>
      <c r="E26" s="5" t="n">
        <v>-463</v>
      </c>
      <c r="F26" s="5" t="n">
        <v>-393</v>
      </c>
    </row>
    <row r="27" spans="1:6">
      <c r="A27" s="4" t="s">
        <v>73</v>
      </c>
      <c r="C27" s="5" t="n">
        <v>0</v>
      </c>
      <c r="E27" s="5" t="n">
        <v>0</v>
      </c>
    </row>
    <row r="28" spans="1:6">
      <c r="A28" s="4" t="s">
        <v>74</v>
      </c>
      <c r="C28" s="5" t="n">
        <v>229</v>
      </c>
      <c r="D28" s="5" t="n">
        <v>192</v>
      </c>
      <c r="E28" s="5" t="n">
        <v>597</v>
      </c>
      <c r="F28" s="5" t="n">
        <v>507</v>
      </c>
    </row>
    <row r="29" spans="1:6">
      <c r="A29" s="4" t="s">
        <v>70</v>
      </c>
      <c r="C29" s="5" t="n">
        <v>13</v>
      </c>
      <c r="D29" s="5" t="n">
        <v>12</v>
      </c>
      <c r="E29" s="5" t="n">
        <v>39</v>
      </c>
      <c r="F29" s="5" t="n">
        <v>35</v>
      </c>
    </row>
    <row r="30" spans="1:6">
      <c r="A30" s="4" t="s">
        <v>75</v>
      </c>
      <c r="F30" s="5" t="n">
        <v>0</v>
      </c>
    </row>
    <row r="31" spans="1:6">
      <c r="A31" s="4" t="s">
        <v>76</v>
      </c>
      <c r="C31" s="5" t="n">
        <v>-242</v>
      </c>
      <c r="D31" s="5" t="n">
        <v>-204</v>
      </c>
      <c r="E31" s="5" t="n">
        <v>-636</v>
      </c>
      <c r="F31" s="5" t="n">
        <v>-542</v>
      </c>
    </row>
    <row r="32" spans="1:6">
      <c r="A32" s="4" t="s">
        <v>481</v>
      </c>
    </row>
    <row r="33" spans="1:6">
      <c r="A33" s="3" t="s">
        <v>476</v>
      </c>
    </row>
    <row r="34" spans="1:6">
      <c r="A34" s="4" t="s">
        <v>65</v>
      </c>
      <c r="C34" s="5" t="n">
        <v>22728</v>
      </c>
      <c r="D34" s="5" t="n">
        <v>18718</v>
      </c>
      <c r="E34" s="5" t="n">
        <v>65030</v>
      </c>
      <c r="F34" s="5" t="n">
        <v>52302</v>
      </c>
    </row>
    <row r="35" spans="1:6">
      <c r="A35" s="4" t="s">
        <v>482</v>
      </c>
    </row>
    <row r="36" spans="1:6">
      <c r="A36" s="3" t="s">
        <v>476</v>
      </c>
    </row>
    <row r="37" spans="1:6">
      <c r="A37" s="4" t="s">
        <v>65</v>
      </c>
      <c r="C37" s="5" t="n">
        <v>1</v>
      </c>
      <c r="D37" s="5" t="n">
        <v>0</v>
      </c>
      <c r="E37" s="5" t="n">
        <v>1</v>
      </c>
      <c r="F37" s="5" t="n">
        <v>0</v>
      </c>
    </row>
    <row r="38" spans="1:6">
      <c r="A38" s="4" t="s">
        <v>483</v>
      </c>
    </row>
    <row r="39" spans="1:6">
      <c r="A39" s="3" t="s">
        <v>476</v>
      </c>
    </row>
    <row r="40" spans="1:6">
      <c r="A40" s="4" t="s">
        <v>65</v>
      </c>
      <c r="C40" s="5" t="n">
        <v>22729</v>
      </c>
      <c r="D40" s="5" t="n">
        <v>18718</v>
      </c>
      <c r="E40" s="5" t="n">
        <v>65031</v>
      </c>
      <c r="F40" s="5" t="n">
        <v>52302</v>
      </c>
    </row>
    <row r="41" spans="1:6">
      <c r="A41" s="4" t="s">
        <v>68</v>
      </c>
      <c r="C41" s="5" t="n">
        <v>19818</v>
      </c>
      <c r="D41" s="5" t="n">
        <v>16424</v>
      </c>
      <c r="E41" s="5" t="n">
        <v>57662</v>
      </c>
      <c r="F41" s="5" t="n">
        <v>45790</v>
      </c>
    </row>
    <row r="42" spans="1:6">
      <c r="A42" s="4" t="s">
        <v>69</v>
      </c>
      <c r="C42" s="5" t="n">
        <v>986</v>
      </c>
      <c r="D42" s="5" t="n">
        <v>931</v>
      </c>
      <c r="E42" s="5" t="n">
        <v>2935</v>
      </c>
      <c r="F42" s="5" t="n">
        <v>2716</v>
      </c>
    </row>
    <row r="43" spans="1:6">
      <c r="A43" s="4" t="s">
        <v>70</v>
      </c>
      <c r="C43" s="5" t="n">
        <v>455</v>
      </c>
      <c r="D43" s="5" t="n">
        <v>429</v>
      </c>
      <c r="E43" s="5" t="n">
        <v>1358</v>
      </c>
      <c r="F43" s="5" t="n">
        <v>1308</v>
      </c>
    </row>
    <row r="44" spans="1:6">
      <c r="A44" s="4" t="s">
        <v>71</v>
      </c>
      <c r="F44" s="5" t="n">
        <v>-697</v>
      </c>
    </row>
    <row r="45" spans="1:6">
      <c r="A45" s="4" t="s">
        <v>72</v>
      </c>
      <c r="C45" s="5" t="n">
        <v>21259</v>
      </c>
      <c r="D45" s="5" t="n">
        <v>17784</v>
      </c>
      <c r="E45" s="5" t="n">
        <v>61955</v>
      </c>
      <c r="F45" s="5" t="n">
        <v>49117</v>
      </c>
    </row>
    <row r="46" spans="1:6">
      <c r="A46" s="4" t="s">
        <v>73</v>
      </c>
      <c r="C46" s="5" t="n">
        <v>41</v>
      </c>
      <c r="E46" s="5" t="n">
        <v>41</v>
      </c>
    </row>
    <row r="47" spans="1:6">
      <c r="A47" s="4" t="s">
        <v>74</v>
      </c>
      <c r="C47" s="5" t="n">
        <v>0</v>
      </c>
      <c r="D47" s="5" t="n">
        <v>0</v>
      </c>
      <c r="E47" s="5" t="n">
        <v>0</v>
      </c>
      <c r="F47" s="5" t="n">
        <v>0</v>
      </c>
    </row>
    <row r="48" spans="1:6">
      <c r="A48" s="4" t="s">
        <v>70</v>
      </c>
      <c r="C48" s="5" t="n">
        <v>0</v>
      </c>
      <c r="D48" s="5" t="n">
        <v>0</v>
      </c>
      <c r="E48" s="5" t="n">
        <v>0</v>
      </c>
      <c r="F48" s="5" t="n">
        <v>0</v>
      </c>
    </row>
    <row r="49" spans="1:6">
      <c r="A49" s="4" t="s">
        <v>75</v>
      </c>
      <c r="F49" s="5" t="n">
        <v>56</v>
      </c>
    </row>
    <row r="50" spans="1:6">
      <c r="A50" s="4" t="s">
        <v>76</v>
      </c>
      <c r="C50" s="5" t="n">
        <v>1429</v>
      </c>
      <c r="D50" s="5" t="n">
        <v>934</v>
      </c>
      <c r="E50" s="5" t="n">
        <v>3035</v>
      </c>
      <c r="F50" s="5" t="n">
        <v>3129</v>
      </c>
    </row>
    <row r="51" spans="1:6">
      <c r="A51" s="4" t="s">
        <v>484</v>
      </c>
    </row>
    <row r="52" spans="1:6">
      <c r="A52" s="3" t="s">
        <v>476</v>
      </c>
    </row>
    <row r="53" spans="1:6">
      <c r="A53" s="4" t="s">
        <v>65</v>
      </c>
      <c r="C53" s="5" t="n">
        <v>834</v>
      </c>
      <c r="D53" s="5" t="n">
        <v>931</v>
      </c>
      <c r="E53" s="5" t="n">
        <v>2558</v>
      </c>
      <c r="F53" s="5" t="n">
        <v>2645</v>
      </c>
    </row>
    <row r="54" spans="1:6">
      <c r="A54" s="4" t="s">
        <v>485</v>
      </c>
    </row>
    <row r="55" spans="1:6">
      <c r="A55" s="3" t="s">
        <v>476</v>
      </c>
    </row>
    <row r="56" spans="1:6">
      <c r="A56" s="4" t="s">
        <v>65</v>
      </c>
      <c r="C56" s="5" t="n">
        <v>48</v>
      </c>
      <c r="D56" s="5" t="n">
        <v>56</v>
      </c>
      <c r="E56" s="5" t="n">
        <v>136</v>
      </c>
      <c r="F56" s="5" t="n">
        <v>135</v>
      </c>
    </row>
    <row r="57" spans="1:6">
      <c r="A57" s="4" t="s">
        <v>486</v>
      </c>
    </row>
    <row r="58" spans="1:6">
      <c r="A58" s="3" t="s">
        <v>476</v>
      </c>
    </row>
    <row r="59" spans="1:6">
      <c r="A59" s="4" t="s">
        <v>65</v>
      </c>
      <c r="C59" s="5" t="n">
        <v>882</v>
      </c>
      <c r="D59" s="5" t="n">
        <v>987</v>
      </c>
      <c r="E59" s="5" t="n">
        <v>2694</v>
      </c>
      <c r="F59" s="5" t="n">
        <v>2780</v>
      </c>
    </row>
    <row r="60" spans="1:6">
      <c r="A60" s="4" t="s">
        <v>68</v>
      </c>
      <c r="C60" s="5" t="n">
        <v>669</v>
      </c>
      <c r="D60" s="5" t="n">
        <v>757</v>
      </c>
      <c r="E60" s="5" t="n">
        <v>2166</v>
      </c>
      <c r="F60" s="5" t="n">
        <v>2263</v>
      </c>
    </row>
    <row r="61" spans="1:6">
      <c r="A61" s="4" t="s">
        <v>69</v>
      </c>
      <c r="C61" s="5" t="n">
        <v>114</v>
      </c>
      <c r="D61" s="5" t="n">
        <v>107</v>
      </c>
      <c r="E61" s="5" t="n">
        <v>330</v>
      </c>
      <c r="F61" s="5" t="n">
        <v>305</v>
      </c>
    </row>
    <row r="62" spans="1:6">
      <c r="A62" s="4" t="s">
        <v>70</v>
      </c>
      <c r="C62" s="5" t="n">
        <v>17</v>
      </c>
      <c r="D62" s="5" t="n">
        <v>17</v>
      </c>
      <c r="E62" s="5" t="n">
        <v>63</v>
      </c>
      <c r="F62" s="5" t="n">
        <v>48</v>
      </c>
    </row>
    <row r="63" spans="1:6">
      <c r="A63" s="4" t="s">
        <v>71</v>
      </c>
      <c r="F63" s="5" t="n">
        <v>-50</v>
      </c>
    </row>
    <row r="64" spans="1:6">
      <c r="A64" s="4" t="s">
        <v>72</v>
      </c>
      <c r="C64" s="5" t="n">
        <v>800</v>
      </c>
      <c r="D64" s="5" t="n">
        <v>881</v>
      </c>
      <c r="E64" s="5" t="n">
        <v>2559</v>
      </c>
      <c r="F64" s="5" t="n">
        <v>2566</v>
      </c>
    </row>
    <row r="65" spans="1:6">
      <c r="A65" s="4" t="s">
        <v>73</v>
      </c>
      <c r="C65" s="5" t="n">
        <v>0</v>
      </c>
      <c r="E65" s="5" t="n">
        <v>0</v>
      </c>
    </row>
    <row r="66" spans="1:6">
      <c r="A66" s="4" t="s">
        <v>74</v>
      </c>
      <c r="C66" s="5" t="n">
        <v>0</v>
      </c>
      <c r="D66" s="5" t="n">
        <v>0</v>
      </c>
      <c r="E66" s="5" t="n">
        <v>0</v>
      </c>
      <c r="F66" s="5" t="n">
        <v>0</v>
      </c>
    </row>
    <row r="67" spans="1:6">
      <c r="A67" s="4" t="s">
        <v>70</v>
      </c>
      <c r="C67" s="5" t="n">
        <v>0</v>
      </c>
      <c r="D67" s="5" t="n">
        <v>0</v>
      </c>
      <c r="E67" s="5" t="n">
        <v>0</v>
      </c>
      <c r="F67" s="5" t="n">
        <v>0</v>
      </c>
    </row>
    <row r="68" spans="1:6">
      <c r="A68" s="4" t="s">
        <v>75</v>
      </c>
      <c r="F68" s="5" t="n">
        <v>0</v>
      </c>
    </row>
    <row r="69" spans="1:6">
      <c r="A69" s="4" t="s">
        <v>76</v>
      </c>
      <c r="C69" s="5" t="n">
        <v>82</v>
      </c>
      <c r="D69" s="5" t="n">
        <v>106</v>
      </c>
      <c r="E69" s="5" t="n">
        <v>135</v>
      </c>
      <c r="F69" s="5" t="n">
        <v>214</v>
      </c>
    </row>
    <row r="70" spans="1:6">
      <c r="A70" s="4" t="s">
        <v>487</v>
      </c>
    </row>
    <row r="71" spans="1:6">
      <c r="A71" s="3" t="s">
        <v>476</v>
      </c>
    </row>
    <row r="72" spans="1:6">
      <c r="A72" s="4" t="s">
        <v>65</v>
      </c>
      <c r="C72" s="5" t="n">
        <v>0</v>
      </c>
      <c r="D72" s="5" t="n">
        <v>0</v>
      </c>
      <c r="E72" s="5" t="n">
        <v>0</v>
      </c>
      <c r="F72" s="5" t="n">
        <v>0</v>
      </c>
    </row>
    <row r="73" spans="1:6">
      <c r="A73" s="4" t="s">
        <v>488</v>
      </c>
    </row>
    <row r="74" spans="1:6">
      <c r="A74" s="3" t="s">
        <v>476</v>
      </c>
    </row>
    <row r="75" spans="1:6">
      <c r="A75" s="4" t="s">
        <v>65</v>
      </c>
      <c r="C75" s="5" t="n">
        <v>110</v>
      </c>
      <c r="D75" s="5" t="n">
        <v>92</v>
      </c>
      <c r="E75" s="5" t="n">
        <v>326</v>
      </c>
      <c r="F75" s="5" t="n">
        <v>258</v>
      </c>
    </row>
    <row r="76" spans="1:6">
      <c r="A76" s="4" t="s">
        <v>489</v>
      </c>
    </row>
    <row r="77" spans="1:6">
      <c r="A77" s="3" t="s">
        <v>476</v>
      </c>
    </row>
    <row r="78" spans="1:6">
      <c r="A78" s="4" t="s">
        <v>65</v>
      </c>
      <c r="C78" s="5" t="n">
        <v>110</v>
      </c>
      <c r="D78" s="5" t="n">
        <v>92</v>
      </c>
      <c r="E78" s="5" t="n">
        <v>326</v>
      </c>
      <c r="F78" s="5" t="n">
        <v>258</v>
      </c>
    </row>
    <row r="79" spans="1:6">
      <c r="A79" s="4" t="s">
        <v>68</v>
      </c>
      <c r="C79" s="5" t="n">
        <v>0</v>
      </c>
      <c r="D79" s="5" t="n">
        <v>0</v>
      </c>
      <c r="E79" s="5" t="n">
        <v>0</v>
      </c>
      <c r="F79" s="5" t="n">
        <v>0</v>
      </c>
    </row>
    <row r="80" spans="1:6">
      <c r="A80" s="4" t="s">
        <v>69</v>
      </c>
      <c r="C80" s="5" t="n">
        <v>26</v>
      </c>
      <c r="D80" s="5" t="n">
        <v>24</v>
      </c>
      <c r="E80" s="5" t="n">
        <v>75</v>
      </c>
      <c r="F80" s="5" t="n">
        <v>72</v>
      </c>
    </row>
    <row r="81" spans="1:6">
      <c r="A81" s="4" t="s">
        <v>70</v>
      </c>
      <c r="C81" s="5" t="n">
        <v>12</v>
      </c>
      <c r="D81" s="5" t="n">
        <v>12</v>
      </c>
      <c r="E81" s="5" t="n">
        <v>36</v>
      </c>
      <c r="F81" s="5" t="n">
        <v>35</v>
      </c>
    </row>
    <row r="82" spans="1:6">
      <c r="A82" s="4" t="s">
        <v>71</v>
      </c>
      <c r="F82" s="5" t="n">
        <v>0</v>
      </c>
    </row>
    <row r="83" spans="1:6">
      <c r="A83" s="4" t="s">
        <v>72</v>
      </c>
      <c r="C83" s="5" t="n">
        <v>38</v>
      </c>
      <c r="D83" s="5" t="n">
        <v>36</v>
      </c>
      <c r="E83" s="5" t="n">
        <v>111</v>
      </c>
      <c r="F83" s="5" t="n">
        <v>107</v>
      </c>
    </row>
    <row r="84" spans="1:6">
      <c r="A84" s="4" t="s">
        <v>73</v>
      </c>
      <c r="C84" s="5" t="n">
        <v>3</v>
      </c>
      <c r="E84" s="5" t="n">
        <v>3</v>
      </c>
    </row>
    <row r="85" spans="1:6">
      <c r="A85" s="4" t="s">
        <v>74</v>
      </c>
      <c r="C85" s="5" t="n">
        <v>0</v>
      </c>
      <c r="D85" s="5" t="n">
        <v>0</v>
      </c>
      <c r="E85" s="5" t="n">
        <v>0</v>
      </c>
      <c r="F85" s="5" t="n">
        <v>0</v>
      </c>
    </row>
    <row r="86" spans="1:6">
      <c r="A86" s="4" t="s">
        <v>70</v>
      </c>
      <c r="C86" s="5" t="n">
        <v>0</v>
      </c>
      <c r="D86" s="5" t="n">
        <v>0</v>
      </c>
      <c r="E86" s="5" t="n">
        <v>0</v>
      </c>
      <c r="F86" s="5" t="n">
        <v>0</v>
      </c>
    </row>
    <row r="87" spans="1:6">
      <c r="A87" s="4" t="s">
        <v>75</v>
      </c>
      <c r="F87" s="5" t="n">
        <v>0</v>
      </c>
    </row>
    <row r="88" spans="1:6">
      <c r="A88" s="4" t="s">
        <v>76</v>
      </c>
      <c r="C88" s="7" t="n">
        <v>69</v>
      </c>
      <c r="D88" s="7" t="n">
        <v>56</v>
      </c>
      <c r="E88" s="7" t="n">
        <v>212</v>
      </c>
      <c r="F88" s="7" t="n">
        <v>151</v>
      </c>
    </row>
    <row r="89" spans="1:6"/>
    <row r="90" spans="1:6">
      <c r="A90" s="4" t="s">
        <v>66</v>
      </c>
      <c r="B90" s="4" t="s">
        <v>89</v>
      </c>
    </row>
  </sheetData>
  <mergeCells count="5">
    <mergeCell ref="A1:B2"/>
    <mergeCell ref="C1:D1"/>
    <mergeCell ref="E1:F1"/>
    <mergeCell ref="A89:E89"/>
    <mergeCell ref="B90:E9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0</v>
      </c>
      <c r="B1" s="2" t="s">
        <v>2</v>
      </c>
      <c r="C1" s="2" t="s">
        <v>23</v>
      </c>
    </row>
    <row r="2" spans="1:3">
      <c r="A2" s="3" t="s">
        <v>491</v>
      </c>
    </row>
    <row r="3" spans="1:3">
      <c r="A3" s="4" t="s">
        <v>492</v>
      </c>
      <c r="B3" s="7" t="n">
        <v>47988</v>
      </c>
      <c r="C3" s="7" t="n">
        <v>46173</v>
      </c>
    </row>
    <row r="4" spans="1:3">
      <c r="A4" s="4" t="s">
        <v>480</v>
      </c>
    </row>
    <row r="5" spans="1:3">
      <c r="A5" s="3" t="s">
        <v>491</v>
      </c>
    </row>
    <row r="6" spans="1:3">
      <c r="A6" s="4" t="s">
        <v>492</v>
      </c>
      <c r="B6" s="5" t="n">
        <v>6109</v>
      </c>
      <c r="C6" s="5" t="n">
        <v>5790</v>
      </c>
    </row>
    <row r="7" spans="1:3">
      <c r="A7" s="4" t="s">
        <v>483</v>
      </c>
    </row>
    <row r="8" spans="1:3">
      <c r="A8" s="3" t="s">
        <v>491</v>
      </c>
    </row>
    <row r="9" spans="1:3">
      <c r="A9" s="4" t="s">
        <v>492</v>
      </c>
      <c r="B9" s="5" t="n">
        <v>39450</v>
      </c>
      <c r="C9" s="5" t="n">
        <v>38095</v>
      </c>
    </row>
    <row r="10" spans="1:3">
      <c r="A10" s="4" t="s">
        <v>486</v>
      </c>
    </row>
    <row r="11" spans="1:3">
      <c r="A11" s="3" t="s">
        <v>491</v>
      </c>
    </row>
    <row r="12" spans="1:3">
      <c r="A12" s="4" t="s">
        <v>492</v>
      </c>
      <c r="B12" s="5" t="n">
        <v>1319</v>
      </c>
      <c r="C12" s="5" t="n">
        <v>1316</v>
      </c>
    </row>
    <row r="13" spans="1:3">
      <c r="A13" s="4" t="s">
        <v>489</v>
      </c>
    </row>
    <row r="14" spans="1:3">
      <c r="A14" s="3" t="s">
        <v>491</v>
      </c>
    </row>
    <row r="15" spans="1:3">
      <c r="A15" s="4" t="s">
        <v>492</v>
      </c>
      <c r="B15" s="7" t="n">
        <v>1110</v>
      </c>
      <c r="C15" s="7" t="n">
        <v>9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3</v>
      </c>
      <c r="B1" s="2" t="s">
        <v>1</v>
      </c>
    </row>
    <row r="2" spans="1:3">
      <c r="B2" s="2" t="s">
        <v>2</v>
      </c>
      <c r="C2" s="2" t="s">
        <v>64</v>
      </c>
    </row>
    <row r="3" spans="1:3">
      <c r="A3" s="3" t="s">
        <v>494</v>
      </c>
    </row>
    <row r="4" spans="1:3">
      <c r="A4" s="4" t="s">
        <v>26</v>
      </c>
      <c r="B4" s="7" t="n">
        <v>74</v>
      </c>
      <c r="C4" s="7" t="n">
        <v>-278</v>
      </c>
    </row>
    <row r="5" spans="1:3">
      <c r="A5" s="4" t="s">
        <v>27</v>
      </c>
      <c r="B5" s="5" t="n">
        <v>-285</v>
      </c>
      <c r="C5" s="5" t="n">
        <v>557</v>
      </c>
    </row>
    <row r="6" spans="1:3">
      <c r="A6" s="4" t="s">
        <v>28</v>
      </c>
      <c r="B6" s="5" t="n">
        <v>138</v>
      </c>
      <c r="C6" s="5" t="n">
        <v>137</v>
      </c>
    </row>
    <row r="7" spans="1:3">
      <c r="A7" s="3" t="s">
        <v>495</v>
      </c>
    </row>
    <row r="8" spans="1:3">
      <c r="A8" s="4" t="s">
        <v>37</v>
      </c>
      <c r="B8" s="5" t="n">
        <v>227</v>
      </c>
      <c r="C8" s="5" t="n">
        <v>494</v>
      </c>
    </row>
    <row r="9" spans="1:3">
      <c r="A9" s="4" t="s">
        <v>38</v>
      </c>
      <c r="B9" s="5" t="n">
        <v>121</v>
      </c>
      <c r="C9" s="5" t="n">
        <v>46</v>
      </c>
    </row>
    <row r="10" spans="1:3">
      <c r="A10" s="4" t="s">
        <v>39</v>
      </c>
      <c r="B10" s="5" t="n">
        <v>78</v>
      </c>
      <c r="C10" s="5" t="n">
        <v>8</v>
      </c>
    </row>
    <row r="11" spans="1:3">
      <c r="A11" s="4" t="s">
        <v>40</v>
      </c>
      <c r="B11" s="5" t="n">
        <v>191</v>
      </c>
      <c r="C11" s="5" t="n">
        <v>-11</v>
      </c>
    </row>
    <row r="12" spans="1:3">
      <c r="A12" s="4" t="s">
        <v>107</v>
      </c>
      <c r="B12" s="5" t="n">
        <v>544</v>
      </c>
      <c r="C12" s="5" t="n">
        <v>953</v>
      </c>
    </row>
    <row r="13" spans="1:3">
      <c r="A13" s="3" t="s">
        <v>496</v>
      </c>
    </row>
    <row r="14" spans="1:3">
      <c r="A14" s="4" t="s">
        <v>497</v>
      </c>
      <c r="B14" s="5" t="n">
        <v>21</v>
      </c>
      <c r="C14" s="5" t="n">
        <v>146</v>
      </c>
    </row>
    <row r="15" spans="1:3">
      <c r="A15" s="3" t="s">
        <v>498</v>
      </c>
    </row>
    <row r="16" spans="1:3">
      <c r="A16" s="4" t="s">
        <v>499</v>
      </c>
      <c r="B16" s="5" t="n">
        <v>356</v>
      </c>
      <c r="C16" s="5" t="n">
        <v>312</v>
      </c>
    </row>
    <row r="17" spans="1:3">
      <c r="A17" s="4" t="s">
        <v>500</v>
      </c>
      <c r="B17" s="7" t="n">
        <v>357</v>
      </c>
      <c r="C17" s="5" t="n">
        <v>305</v>
      </c>
    </row>
    <row r="18" spans="1:3">
      <c r="A18" s="4" t="s">
        <v>501</v>
      </c>
    </row>
    <row r="19" spans="1:3">
      <c r="A19" s="3" t="s">
        <v>496</v>
      </c>
    </row>
    <row r="20" spans="1:3">
      <c r="A20" s="4" t="s">
        <v>497</v>
      </c>
      <c r="C20" s="7" t="n">
        <v>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3</v>
      </c>
    </row>
    <row r="3" spans="1:3">
      <c r="A3" s="4" t="s">
        <v>504</v>
      </c>
      <c r="B3" s="7" t="n">
        <v>71</v>
      </c>
      <c r="C3" s="7" t="n">
        <v>69</v>
      </c>
    </row>
    <row r="4" spans="1:3">
      <c r="A4" s="4" t="s">
        <v>505</v>
      </c>
      <c r="B4" s="5" t="n">
        <v>972</v>
      </c>
      <c r="C4" s="5" t="n">
        <v>984</v>
      </c>
    </row>
    <row r="5" spans="1:3">
      <c r="A5" s="4" t="s">
        <v>506</v>
      </c>
      <c r="B5" s="5" t="n">
        <v>-882</v>
      </c>
      <c r="C5" s="5" t="n">
        <v>-875</v>
      </c>
    </row>
    <row r="6" spans="1:3">
      <c r="A6" s="4" t="s">
        <v>507</v>
      </c>
      <c r="B6" s="5" t="n">
        <v>-11</v>
      </c>
      <c r="C6" s="5" t="n">
        <v>0</v>
      </c>
    </row>
    <row r="7" spans="1:3">
      <c r="A7" s="4" t="s">
        <v>508</v>
      </c>
      <c r="B7" s="5" t="n">
        <v>79</v>
      </c>
      <c r="C7" s="5" t="n">
        <v>109</v>
      </c>
    </row>
    <row r="8" spans="1:3">
      <c r="A8" s="3" t="s">
        <v>509</v>
      </c>
    </row>
    <row r="9" spans="1:3">
      <c r="A9" s="4" t="s">
        <v>510</v>
      </c>
      <c r="B9" s="5" t="n">
        <v>231</v>
      </c>
      <c r="C9" s="5" t="n">
        <v>188</v>
      </c>
    </row>
    <row r="10" spans="1:3">
      <c r="A10" s="4" t="s">
        <v>511</v>
      </c>
      <c r="B10" s="5" t="n">
        <v>1230</v>
      </c>
      <c r="C10" s="5" t="n">
        <v>1088</v>
      </c>
    </row>
    <row r="11" spans="1:3">
      <c r="A11" s="4" t="s">
        <v>506</v>
      </c>
      <c r="B11" s="5" t="n">
        <v>-882</v>
      </c>
      <c r="C11" s="5" t="n">
        <v>-875</v>
      </c>
    </row>
    <row r="12" spans="1:3">
      <c r="A12" s="4" t="s">
        <v>507</v>
      </c>
      <c r="B12" s="5" t="n">
        <v>-108</v>
      </c>
      <c r="C12" s="5" t="n">
        <v>-20</v>
      </c>
    </row>
    <row r="13" spans="1:3">
      <c r="A13" s="4" t="s">
        <v>512</v>
      </c>
      <c r="B13" s="5" t="n">
        <v>240</v>
      </c>
      <c r="C13" s="5" t="n">
        <v>193</v>
      </c>
    </row>
    <row r="14" spans="1:3">
      <c r="A14" s="4" t="s">
        <v>513</v>
      </c>
    </row>
    <row r="15" spans="1:3">
      <c r="A15" s="3" t="s">
        <v>503</v>
      </c>
    </row>
    <row r="16" spans="1:3">
      <c r="A16" s="4" t="s">
        <v>514</v>
      </c>
      <c r="B16" s="5" t="n">
        <v>895</v>
      </c>
      <c r="C16" s="5" t="n">
        <v>912</v>
      </c>
    </row>
    <row r="17" spans="1:3">
      <c r="A17" s="4" t="s">
        <v>506</v>
      </c>
      <c r="B17" s="5" t="n">
        <v>-882</v>
      </c>
      <c r="C17" s="5" t="n">
        <v>-875</v>
      </c>
    </row>
    <row r="18" spans="1:3">
      <c r="A18" s="4" t="s">
        <v>507</v>
      </c>
      <c r="B18" s="5" t="n">
        <v>-11</v>
      </c>
      <c r="C18" s="5" t="n">
        <v>0</v>
      </c>
    </row>
    <row r="19" spans="1:3">
      <c r="A19" s="4" t="s">
        <v>515</v>
      </c>
      <c r="B19" s="5" t="n">
        <v>2</v>
      </c>
      <c r="C19" s="5" t="n">
        <v>37</v>
      </c>
    </row>
    <row r="20" spans="1:3">
      <c r="A20" s="4" t="s">
        <v>516</v>
      </c>
      <c r="B20" s="5" t="n">
        <v>0</v>
      </c>
      <c r="C20" s="5" t="n">
        <v>0</v>
      </c>
    </row>
    <row r="21" spans="1:3">
      <c r="A21" s="3" t="s">
        <v>509</v>
      </c>
    </row>
    <row r="22" spans="1:3">
      <c r="A22" s="4" t="s">
        <v>514</v>
      </c>
      <c r="B22" s="5" t="n">
        <v>990</v>
      </c>
      <c r="C22" s="5" t="n">
        <v>895</v>
      </c>
    </row>
    <row r="23" spans="1:3">
      <c r="A23" s="4" t="s">
        <v>506</v>
      </c>
      <c r="B23" s="5" t="n">
        <v>-882</v>
      </c>
      <c r="C23" s="5" t="n">
        <v>-875</v>
      </c>
    </row>
    <row r="24" spans="1:3">
      <c r="A24" s="4" t="s">
        <v>507</v>
      </c>
      <c r="B24" s="5" t="n">
        <v>-108</v>
      </c>
      <c r="C24" s="5" t="n">
        <v>-20</v>
      </c>
    </row>
    <row r="25" spans="1:3">
      <c r="A25" s="4" t="s">
        <v>517</v>
      </c>
      <c r="B25" s="5" t="n">
        <v>0</v>
      </c>
      <c r="C25" s="5" t="n">
        <v>0</v>
      </c>
    </row>
    <row r="26" spans="1:3">
      <c r="A26" s="4" t="s">
        <v>518</v>
      </c>
      <c r="B26" s="5" t="n">
        <v>-171</v>
      </c>
      <c r="C26" s="5" t="n">
        <v>-88</v>
      </c>
    </row>
    <row r="27" spans="1:3">
      <c r="A27" s="4" t="s">
        <v>519</v>
      </c>
    </row>
    <row r="28" spans="1:3">
      <c r="A28" s="3" t="s">
        <v>503</v>
      </c>
    </row>
    <row r="29" spans="1:3">
      <c r="A29" s="4" t="s">
        <v>514</v>
      </c>
      <c r="B29" s="5" t="n">
        <v>6</v>
      </c>
      <c r="C29" s="5" t="n">
        <v>3</v>
      </c>
    </row>
    <row r="30" spans="1:3">
      <c r="A30" s="4" t="s">
        <v>515</v>
      </c>
      <c r="B30" s="5" t="n">
        <v>6</v>
      </c>
      <c r="C30" s="5" t="n">
        <v>3</v>
      </c>
    </row>
    <row r="31" spans="1:3">
      <c r="A31" s="3" t="s">
        <v>509</v>
      </c>
    </row>
    <row r="32" spans="1:3">
      <c r="A32" s="4" t="s">
        <v>514</v>
      </c>
      <c r="B32" s="5" t="n">
        <v>1</v>
      </c>
    </row>
    <row r="33" spans="1:3">
      <c r="A33" s="4" t="s">
        <v>517</v>
      </c>
      <c r="B33" s="5" t="n">
        <v>1</v>
      </c>
    </row>
    <row r="34" spans="1:3">
      <c r="A34" s="4" t="s">
        <v>520</v>
      </c>
    </row>
    <row r="35" spans="1:3">
      <c r="A35" s="3" t="s">
        <v>509</v>
      </c>
    </row>
    <row r="36" spans="1:3">
      <c r="A36" s="4" t="s">
        <v>514</v>
      </c>
      <c r="B36" s="5" t="n">
        <v>8</v>
      </c>
      <c r="C36" s="5" t="n">
        <v>5</v>
      </c>
    </row>
    <row r="37" spans="1:3">
      <c r="A37" s="4" t="s">
        <v>517</v>
      </c>
      <c r="B37" s="5" t="n">
        <v>8</v>
      </c>
      <c r="C37" s="5" t="n">
        <v>5</v>
      </c>
    </row>
    <row r="38" spans="1:3">
      <c r="A38" s="4" t="s">
        <v>521</v>
      </c>
    </row>
    <row r="39" spans="1:3">
      <c r="A39" s="3" t="s">
        <v>503</v>
      </c>
    </row>
    <row r="40" spans="1:3">
      <c r="A40" s="4" t="s">
        <v>504</v>
      </c>
      <c r="B40" s="5" t="n">
        <v>63</v>
      </c>
      <c r="C40" s="5" t="n">
        <v>58</v>
      </c>
    </row>
    <row r="41" spans="1:3">
      <c r="A41" s="4" t="s">
        <v>505</v>
      </c>
      <c r="B41" s="5" t="n">
        <v>930</v>
      </c>
      <c r="C41" s="5" t="n">
        <v>935</v>
      </c>
    </row>
    <row r="42" spans="1:3">
      <c r="A42" s="3" t="s">
        <v>509</v>
      </c>
    </row>
    <row r="43" spans="1:3">
      <c r="A43" s="4" t="s">
        <v>510</v>
      </c>
      <c r="B43" s="5" t="n">
        <v>0</v>
      </c>
      <c r="C43" s="5" t="n">
        <v>0</v>
      </c>
    </row>
    <row r="44" spans="1:3">
      <c r="A44" s="4" t="s">
        <v>511</v>
      </c>
      <c r="B44" s="5" t="n">
        <v>975</v>
      </c>
      <c r="C44" s="5" t="n">
        <v>872</v>
      </c>
    </row>
    <row r="45" spans="1:3">
      <c r="A45" s="4" t="s">
        <v>522</v>
      </c>
    </row>
    <row r="46" spans="1:3">
      <c r="A46" s="3" t="s">
        <v>503</v>
      </c>
    </row>
    <row r="47" spans="1:3">
      <c r="A47" s="4" t="s">
        <v>514</v>
      </c>
      <c r="B47" s="5" t="n">
        <v>861</v>
      </c>
      <c r="C47" s="5" t="n">
        <v>874</v>
      </c>
    </row>
    <row r="48" spans="1:3">
      <c r="A48" s="3" t="s">
        <v>509</v>
      </c>
    </row>
    <row r="49" spans="1:3">
      <c r="A49" s="4" t="s">
        <v>514</v>
      </c>
      <c r="B49" s="5" t="n">
        <v>974</v>
      </c>
      <c r="C49" s="5" t="n">
        <v>872</v>
      </c>
    </row>
    <row r="50" spans="1:3">
      <c r="A50" s="4" t="s">
        <v>523</v>
      </c>
    </row>
    <row r="51" spans="1:3">
      <c r="A51" s="3" t="s">
        <v>503</v>
      </c>
    </row>
    <row r="52" spans="1:3">
      <c r="A52" s="4" t="s">
        <v>514</v>
      </c>
      <c r="B52" s="5" t="n">
        <v>6</v>
      </c>
      <c r="C52" s="5" t="n">
        <v>3</v>
      </c>
    </row>
    <row r="53" spans="1:3">
      <c r="A53" s="3" t="s">
        <v>509</v>
      </c>
    </row>
    <row r="54" spans="1:3">
      <c r="A54" s="4" t="s">
        <v>514</v>
      </c>
      <c r="B54" s="5" t="n">
        <v>1</v>
      </c>
    </row>
    <row r="55" spans="1:3">
      <c r="A55" s="4" t="s">
        <v>524</v>
      </c>
    </row>
    <row r="56" spans="1:3">
      <c r="A56" s="3" t="s">
        <v>509</v>
      </c>
    </row>
    <row r="57" spans="1:3">
      <c r="A57" s="4" t="s">
        <v>514</v>
      </c>
      <c r="B57" s="5" t="n">
        <v>0</v>
      </c>
      <c r="C57" s="5" t="n">
        <v>0</v>
      </c>
    </row>
    <row r="58" spans="1:3">
      <c r="A58" s="4" t="s">
        <v>525</v>
      </c>
    </row>
    <row r="59" spans="1:3">
      <c r="A59" s="3" t="s">
        <v>503</v>
      </c>
    </row>
    <row r="60" spans="1:3">
      <c r="A60" s="4" t="s">
        <v>504</v>
      </c>
      <c r="B60" s="5" t="n">
        <v>0</v>
      </c>
      <c r="C60" s="5" t="n">
        <v>0</v>
      </c>
    </row>
    <row r="61" spans="1:3">
      <c r="A61" s="4" t="s">
        <v>505</v>
      </c>
      <c r="B61" s="5" t="n">
        <v>34</v>
      </c>
      <c r="C61" s="5" t="n">
        <v>38</v>
      </c>
    </row>
    <row r="62" spans="1:3">
      <c r="A62" s="3" t="s">
        <v>509</v>
      </c>
    </row>
    <row r="63" spans="1:3">
      <c r="A63" s="4" t="s">
        <v>510</v>
      </c>
      <c r="B63" s="5" t="n">
        <v>231</v>
      </c>
      <c r="C63" s="5" t="n">
        <v>188</v>
      </c>
    </row>
    <row r="64" spans="1:3">
      <c r="A64" s="4" t="s">
        <v>511</v>
      </c>
      <c r="B64" s="5" t="n">
        <v>255</v>
      </c>
      <c r="C64" s="5" t="n">
        <v>216</v>
      </c>
    </row>
    <row r="65" spans="1:3">
      <c r="A65" s="4" t="s">
        <v>526</v>
      </c>
    </row>
    <row r="66" spans="1:3">
      <c r="A66" s="3" t="s">
        <v>503</v>
      </c>
    </row>
    <row r="67" spans="1:3">
      <c r="A67" s="4" t="s">
        <v>514</v>
      </c>
      <c r="B67" s="5" t="n">
        <v>34</v>
      </c>
      <c r="C67" s="5" t="n">
        <v>38</v>
      </c>
    </row>
    <row r="68" spans="1:3">
      <c r="A68" s="3" t="s">
        <v>509</v>
      </c>
    </row>
    <row r="69" spans="1:3">
      <c r="A69" s="4" t="s">
        <v>514</v>
      </c>
      <c r="B69" s="5" t="n">
        <v>16</v>
      </c>
      <c r="C69" s="5" t="n">
        <v>23</v>
      </c>
    </row>
    <row r="70" spans="1:3">
      <c r="A70" s="4" t="s">
        <v>527</v>
      </c>
    </row>
    <row r="71" spans="1:3">
      <c r="A71" s="3" t="s">
        <v>503</v>
      </c>
    </row>
    <row r="72" spans="1:3">
      <c r="A72" s="4" t="s">
        <v>514</v>
      </c>
      <c r="B72" s="5" t="n">
        <v>0</v>
      </c>
      <c r="C72" s="5" t="n">
        <v>0</v>
      </c>
    </row>
    <row r="73" spans="1:3">
      <c r="A73" s="3" t="s">
        <v>509</v>
      </c>
    </row>
    <row r="74" spans="1:3">
      <c r="A74" s="4" t="s">
        <v>514</v>
      </c>
      <c r="B74" s="5" t="n">
        <v>0</v>
      </c>
    </row>
    <row r="75" spans="1:3">
      <c r="A75" s="4" t="s">
        <v>528</v>
      </c>
    </row>
    <row r="76" spans="1:3">
      <c r="A76" s="3" t="s">
        <v>509</v>
      </c>
    </row>
    <row r="77" spans="1:3">
      <c r="A77" s="4" t="s">
        <v>514</v>
      </c>
      <c r="B77" s="5" t="n">
        <v>8</v>
      </c>
      <c r="C77" s="5" t="n">
        <v>5</v>
      </c>
    </row>
    <row r="78" spans="1:3">
      <c r="A78" s="4" t="s">
        <v>529</v>
      </c>
    </row>
    <row r="79" spans="1:3">
      <c r="A79" s="3" t="s">
        <v>503</v>
      </c>
    </row>
    <row r="80" spans="1:3">
      <c r="A80" s="4" t="s">
        <v>504</v>
      </c>
      <c r="B80" s="5" t="n">
        <v>8</v>
      </c>
      <c r="C80" s="5" t="n">
        <v>11</v>
      </c>
    </row>
    <row r="81" spans="1:3">
      <c r="A81" s="4" t="s">
        <v>505</v>
      </c>
      <c r="B81" s="5" t="n">
        <v>8</v>
      </c>
      <c r="C81" s="5" t="n">
        <v>11</v>
      </c>
    </row>
    <row r="82" spans="1:3">
      <c r="A82" s="3" t="s">
        <v>509</v>
      </c>
    </row>
    <row r="83" spans="1:3">
      <c r="A83" s="4" t="s">
        <v>510</v>
      </c>
      <c r="B83" s="5" t="n">
        <v>0</v>
      </c>
      <c r="C83" s="5" t="n">
        <v>0</v>
      </c>
    </row>
    <row r="84" spans="1:3">
      <c r="A84" s="4" t="s">
        <v>511</v>
      </c>
      <c r="B84" s="5" t="n">
        <v>0</v>
      </c>
      <c r="C84" s="5" t="n">
        <v>0</v>
      </c>
    </row>
    <row r="85" spans="1:3">
      <c r="A85" s="4" t="s">
        <v>530</v>
      </c>
    </row>
    <row r="86" spans="1:3">
      <c r="A86" s="3" t="s">
        <v>503</v>
      </c>
    </row>
    <row r="87" spans="1:3">
      <c r="A87" s="4" t="s">
        <v>514</v>
      </c>
      <c r="B87" s="5" t="n">
        <v>0</v>
      </c>
      <c r="C87" s="5" t="n">
        <v>0</v>
      </c>
    </row>
    <row r="88" spans="1:3">
      <c r="A88" s="3" t="s">
        <v>509</v>
      </c>
    </row>
    <row r="89" spans="1:3">
      <c r="A89" s="4" t="s">
        <v>514</v>
      </c>
      <c r="B89" s="5" t="n">
        <v>0</v>
      </c>
      <c r="C89" s="5" t="n">
        <v>0</v>
      </c>
    </row>
    <row r="90" spans="1:3">
      <c r="A90" s="4" t="s">
        <v>531</v>
      </c>
    </row>
    <row r="91" spans="1:3">
      <c r="A91" s="3" t="s">
        <v>503</v>
      </c>
    </row>
    <row r="92" spans="1:3">
      <c r="A92" s="4" t="s">
        <v>514</v>
      </c>
      <c r="B92" s="5" t="n">
        <v>0</v>
      </c>
      <c r="C92" s="5" t="n">
        <v>0</v>
      </c>
    </row>
    <row r="93" spans="1:3">
      <c r="A93" s="3" t="s">
        <v>509</v>
      </c>
    </row>
    <row r="94" spans="1:3">
      <c r="A94" s="4" t="s">
        <v>514</v>
      </c>
      <c r="B94" s="5" t="n">
        <v>0</v>
      </c>
    </row>
    <row r="95" spans="1:3">
      <c r="A95" s="4" t="s">
        <v>532</v>
      </c>
    </row>
    <row r="96" spans="1:3">
      <c r="A96" s="3" t="s">
        <v>509</v>
      </c>
    </row>
    <row r="97" spans="1:3">
      <c r="A97" s="4" t="s">
        <v>514</v>
      </c>
      <c r="B97" s="7" t="n">
        <v>0</v>
      </c>
      <c r="C9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4"/>
  </cols>
  <sheetData>
    <row r="1" spans="1:7">
      <c r="A1" s="1" t="s">
        <v>533</v>
      </c>
      <c r="B1" s="2" t="s">
        <v>243</v>
      </c>
      <c r="C1" s="2" t="s">
        <v>63</v>
      </c>
      <c r="E1" s="2" t="s">
        <v>1</v>
      </c>
    </row>
    <row r="2" spans="1:7">
      <c r="B2" s="2" t="s">
        <v>244</v>
      </c>
      <c r="C2" s="2" t="s">
        <v>2</v>
      </c>
      <c r="D2" s="2" t="s">
        <v>64</v>
      </c>
      <c r="E2" s="2" t="s">
        <v>2</v>
      </c>
      <c r="F2" s="2" t="s">
        <v>64</v>
      </c>
      <c r="G2" s="2" t="s">
        <v>23</v>
      </c>
    </row>
    <row r="3" spans="1:7">
      <c r="A3" s="3" t="s">
        <v>534</v>
      </c>
    </row>
    <row r="4" spans="1:7">
      <c r="A4" s="4" t="s">
        <v>75</v>
      </c>
      <c r="C4" s="7" t="n">
        <v>0</v>
      </c>
      <c r="D4" s="7" t="n">
        <v>0</v>
      </c>
      <c r="E4" s="7" t="n">
        <v>0</v>
      </c>
      <c r="F4" s="7" t="n">
        <v>56000000</v>
      </c>
    </row>
    <row r="5" spans="1:7">
      <c r="A5" s="4" t="s">
        <v>535</v>
      </c>
    </row>
    <row r="6" spans="1:7">
      <c r="A6" s="3" t="s">
        <v>534</v>
      </c>
    </row>
    <row r="7" spans="1:7">
      <c r="A7" s="4" t="s">
        <v>536</v>
      </c>
      <c r="C7" s="5" t="n">
        <v>0</v>
      </c>
      <c r="E7" s="5" t="n">
        <v>0</v>
      </c>
      <c r="G7" s="7" t="n">
        <v>0</v>
      </c>
    </row>
    <row r="8" spans="1:7">
      <c r="A8" s="4" t="s">
        <v>537</v>
      </c>
      <c r="C8" s="7" t="n">
        <v>0</v>
      </c>
      <c r="E8" s="7" t="n">
        <v>0</v>
      </c>
      <c r="G8" s="7" t="n">
        <v>0</v>
      </c>
    </row>
    <row r="9" spans="1:7">
      <c r="A9" s="4" t="s">
        <v>248</v>
      </c>
    </row>
    <row r="10" spans="1:7">
      <c r="A10" s="3" t="s">
        <v>534</v>
      </c>
    </row>
    <row r="11" spans="1:7">
      <c r="A11" s="4" t="s">
        <v>75</v>
      </c>
      <c r="B11" s="7" t="n">
        <v>56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3" t="s">
        <v>91</v>
      </c>
    </row>
    <row r="4" spans="1:5">
      <c r="A4" s="4" t="s">
        <v>92</v>
      </c>
      <c r="B4" s="7" t="n">
        <v>1447</v>
      </c>
      <c r="C4" s="7" t="n">
        <v>1398</v>
      </c>
      <c r="D4" s="7" t="n">
        <v>4103</v>
      </c>
      <c r="E4" s="7" t="n">
        <v>42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3</v>
      </c>
      <c r="D1" s="2" t="s">
        <v>64</v>
      </c>
      <c r="E1" s="2" t="s">
        <v>251</v>
      </c>
    </row>
    <row r="2" spans="1:5">
      <c r="A2" s="3" t="s">
        <v>539</v>
      </c>
    </row>
    <row r="3" spans="1:5">
      <c r="A3" s="4" t="s">
        <v>540</v>
      </c>
      <c r="B3" s="7" t="n">
        <v>5176</v>
      </c>
      <c r="C3" s="7" t="n">
        <v>4816</v>
      </c>
      <c r="D3" s="7" t="n">
        <v>5949</v>
      </c>
      <c r="E3" s="7" t="n">
        <v>4114</v>
      </c>
    </row>
    <row r="4" spans="1:5">
      <c r="A4" s="3" t="s">
        <v>541</v>
      </c>
    </row>
    <row r="5" spans="1:5">
      <c r="A5" s="4" t="s">
        <v>542</v>
      </c>
      <c r="B5" s="5" t="n">
        <v>7930</v>
      </c>
      <c r="C5" s="5" t="n">
        <v>7926</v>
      </c>
    </row>
    <row r="6" spans="1:5">
      <c r="A6" s="4" t="s">
        <v>521</v>
      </c>
    </row>
    <row r="7" spans="1:5">
      <c r="A7" s="3" t="s">
        <v>539</v>
      </c>
    </row>
    <row r="8" spans="1:5">
      <c r="A8" s="4" t="s">
        <v>543</v>
      </c>
      <c r="B8" s="5" t="n">
        <v>5176</v>
      </c>
      <c r="C8" s="5" t="n">
        <v>4816</v>
      </c>
    </row>
    <row r="9" spans="1:5">
      <c r="A9" s="4" t="s">
        <v>525</v>
      </c>
    </row>
    <row r="10" spans="1:5">
      <c r="A10" s="3" t="s">
        <v>541</v>
      </c>
    </row>
    <row r="11" spans="1:5">
      <c r="A11" s="4" t="s">
        <v>544</v>
      </c>
      <c r="B11" s="7" t="n">
        <v>9195</v>
      </c>
      <c r="C11" s="7" t="n">
        <v>88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5"/>
    <col customWidth="1" max="6" min="6" width="21"/>
  </cols>
  <sheetData>
    <row r="1" spans="1:6">
      <c r="A1" s="1" t="s">
        <v>545</v>
      </c>
      <c r="B1" s="2" t="s">
        <v>243</v>
      </c>
      <c r="C1" s="2" t="s">
        <v>63</v>
      </c>
      <c r="E1" s="2" t="s">
        <v>1</v>
      </c>
    </row>
    <row r="2" spans="1:6">
      <c r="B2" s="2" t="s">
        <v>3</v>
      </c>
      <c r="C2" s="2" t="s">
        <v>268</v>
      </c>
      <c r="D2" s="2" t="s">
        <v>267</v>
      </c>
      <c r="E2" s="2" t="s">
        <v>546</v>
      </c>
      <c r="F2" s="2" t="s">
        <v>267</v>
      </c>
    </row>
    <row r="3" spans="1:6">
      <c r="A3" s="3" t="s">
        <v>547</v>
      </c>
    </row>
    <row r="4" spans="1:6">
      <c r="A4" s="4" t="s">
        <v>548</v>
      </c>
      <c r="C4" s="7" t="n">
        <v>230</v>
      </c>
      <c r="D4" s="7" t="n">
        <v>198</v>
      </c>
      <c r="E4" s="7" t="n">
        <v>631</v>
      </c>
      <c r="F4" s="7" t="n">
        <v>532</v>
      </c>
    </row>
    <row r="5" spans="1:6">
      <c r="A5" s="4" t="s">
        <v>519</v>
      </c>
    </row>
    <row r="6" spans="1:6">
      <c r="A6" s="3" t="s">
        <v>547</v>
      </c>
    </row>
    <row r="7" spans="1:6">
      <c r="A7" s="4" t="s">
        <v>549</v>
      </c>
      <c r="C7" s="7" t="n">
        <v>514</v>
      </c>
      <c r="E7" s="7" t="n">
        <v>514</v>
      </c>
    </row>
    <row r="8" spans="1:6">
      <c r="A8" s="4" t="s">
        <v>550</v>
      </c>
    </row>
    <row r="9" spans="1:6">
      <c r="A9" s="3" t="s">
        <v>547</v>
      </c>
    </row>
    <row r="10" spans="1:6">
      <c r="A10" s="4" t="s">
        <v>551</v>
      </c>
      <c r="B10" s="4" t="s">
        <v>552</v>
      </c>
    </row>
    <row r="11" spans="1:6">
      <c r="A11" s="4" t="s">
        <v>553</v>
      </c>
    </row>
    <row r="12" spans="1:6">
      <c r="A12" s="3" t="s">
        <v>554</v>
      </c>
    </row>
    <row r="13" spans="1:6">
      <c r="A13" s="4" t="s">
        <v>555</v>
      </c>
      <c r="E13" s="5" t="n">
        <v>13369</v>
      </c>
    </row>
    <row r="14" spans="1:6">
      <c r="A14" s="4" t="s">
        <v>556</v>
      </c>
    </row>
    <row r="15" spans="1:6">
      <c r="A15" s="3" t="s">
        <v>554</v>
      </c>
    </row>
    <row r="16" spans="1:6">
      <c r="A16" s="4" t="s">
        <v>555</v>
      </c>
      <c r="E16" s="5" t="n">
        <v>12889</v>
      </c>
    </row>
    <row r="17" spans="1:6">
      <c r="A17" s="4" t="s">
        <v>557</v>
      </c>
    </row>
    <row r="18" spans="1:6">
      <c r="A18" s="3" t="s">
        <v>554</v>
      </c>
    </row>
    <row r="19" spans="1:6">
      <c r="A19" s="4" t="s">
        <v>555</v>
      </c>
      <c r="E19" s="5" t="n">
        <v>725</v>
      </c>
    </row>
    <row r="20" spans="1:6">
      <c r="A20" s="4" t="s">
        <v>558</v>
      </c>
    </row>
    <row r="21" spans="1:6">
      <c r="A21" s="3" t="s">
        <v>554</v>
      </c>
    </row>
    <row r="22" spans="1:6">
      <c r="A22" s="4" t="s">
        <v>555</v>
      </c>
      <c r="E22" s="5" t="n">
        <v>650</v>
      </c>
    </row>
    <row r="23" spans="1:6">
      <c r="A23" s="4" t="s">
        <v>559</v>
      </c>
    </row>
    <row r="24" spans="1:6">
      <c r="A24" s="3" t="s">
        <v>554</v>
      </c>
    </row>
    <row r="25" spans="1:6">
      <c r="A25" s="4" t="s">
        <v>555</v>
      </c>
      <c r="E25" s="5" t="n">
        <v>0</v>
      </c>
    </row>
    <row r="26" spans="1:6">
      <c r="A26" s="4" t="s">
        <v>560</v>
      </c>
    </row>
    <row r="27" spans="1:6">
      <c r="A27" s="3" t="s">
        <v>554</v>
      </c>
    </row>
    <row r="28" spans="1:6">
      <c r="A28" s="4" t="s">
        <v>555</v>
      </c>
      <c r="E28" s="5" t="n">
        <v>0</v>
      </c>
    </row>
    <row r="29" spans="1:6">
      <c r="A29" s="4" t="s">
        <v>561</v>
      </c>
    </row>
    <row r="30" spans="1:6">
      <c r="A30" s="3" t="s">
        <v>554</v>
      </c>
    </row>
    <row r="31" spans="1:6">
      <c r="A31" s="4" t="s">
        <v>555</v>
      </c>
      <c r="E31" s="5" t="n">
        <v>99816</v>
      </c>
    </row>
    <row r="32" spans="1:6">
      <c r="A32" s="4" t="s">
        <v>562</v>
      </c>
    </row>
    <row r="33" spans="1:6">
      <c r="A33" s="3" t="s">
        <v>554</v>
      </c>
    </row>
    <row r="34" spans="1:6">
      <c r="A34" s="4" t="s">
        <v>563</v>
      </c>
      <c r="E34" s="5" t="n">
        <v>19060</v>
      </c>
    </row>
    <row r="35" spans="1:6">
      <c r="A35" s="4" t="s">
        <v>564</v>
      </c>
    </row>
    <row r="36" spans="1:6">
      <c r="A36" s="3" t="s">
        <v>554</v>
      </c>
    </row>
    <row r="37" spans="1:6">
      <c r="A37" s="4" t="s">
        <v>565</v>
      </c>
      <c r="E37" s="5" t="n">
        <v>63059</v>
      </c>
    </row>
    <row r="38" spans="1:6">
      <c r="A38" s="4" t="s">
        <v>566</v>
      </c>
    </row>
    <row r="39" spans="1:6">
      <c r="A39" s="3" t="s">
        <v>554</v>
      </c>
    </row>
    <row r="40" spans="1:6">
      <c r="A40" s="4" t="s">
        <v>555</v>
      </c>
      <c r="E40" s="5" t="n">
        <v>107940</v>
      </c>
    </row>
    <row r="41" spans="1:6">
      <c r="A41" s="4" t="s">
        <v>567</v>
      </c>
    </row>
    <row r="42" spans="1:6">
      <c r="A42" s="3" t="s">
        <v>554</v>
      </c>
    </row>
    <row r="43" spans="1:6">
      <c r="A43" s="4" t="s">
        <v>563</v>
      </c>
      <c r="E43" s="5" t="n">
        <v>24985</v>
      </c>
    </row>
    <row r="44" spans="1:6">
      <c r="A44" s="4" t="s">
        <v>568</v>
      </c>
    </row>
    <row r="45" spans="1:6">
      <c r="A45" s="3" t="s">
        <v>554</v>
      </c>
    </row>
    <row r="46" spans="1:6">
      <c r="A46" s="4" t="s">
        <v>565</v>
      </c>
      <c r="E46" s="5" t="n">
        <v>157018</v>
      </c>
    </row>
    <row r="47" spans="1:6">
      <c r="A47" s="4" t="s">
        <v>569</v>
      </c>
    </row>
    <row r="48" spans="1:6">
      <c r="A48" s="3" t="s">
        <v>554</v>
      </c>
    </row>
    <row r="49" spans="1:6">
      <c r="A49" s="4" t="s">
        <v>555</v>
      </c>
      <c r="E49" s="5" t="n">
        <v>7014</v>
      </c>
    </row>
    <row r="50" spans="1:6">
      <c r="A50" s="4" t="s">
        <v>570</v>
      </c>
    </row>
    <row r="51" spans="1:6">
      <c r="A51" s="3" t="s">
        <v>554</v>
      </c>
    </row>
    <row r="52" spans="1:6">
      <c r="A52" s="4" t="s">
        <v>563</v>
      </c>
      <c r="E52" s="5" t="n">
        <v>20</v>
      </c>
    </row>
    <row r="53" spans="1:6">
      <c r="A53" s="4" t="s">
        <v>571</v>
      </c>
    </row>
    <row r="54" spans="1:6">
      <c r="A54" s="3" t="s">
        <v>554</v>
      </c>
    </row>
    <row r="55" spans="1:6">
      <c r="A55" s="4" t="s">
        <v>565</v>
      </c>
      <c r="E55" s="5" t="n">
        <v>0</v>
      </c>
    </row>
    <row r="56" spans="1:6">
      <c r="A56" s="4" t="s">
        <v>572</v>
      </c>
    </row>
    <row r="57" spans="1:6">
      <c r="A57" s="3" t="s">
        <v>554</v>
      </c>
    </row>
    <row r="58" spans="1:6">
      <c r="A58" s="4" t="s">
        <v>555</v>
      </c>
      <c r="E58" s="5" t="n">
        <v>6982</v>
      </c>
    </row>
    <row r="59" spans="1:6">
      <c r="A59" s="4" t="s">
        <v>573</v>
      </c>
    </row>
    <row r="60" spans="1:6">
      <c r="A60" s="3" t="s">
        <v>554</v>
      </c>
    </row>
    <row r="61" spans="1:6">
      <c r="A61" s="4" t="s">
        <v>563</v>
      </c>
      <c r="E61" s="5" t="n">
        <v>18070</v>
      </c>
    </row>
    <row r="62" spans="1:6">
      <c r="A62" s="4" t="s">
        <v>574</v>
      </c>
    </row>
    <row r="63" spans="1:6">
      <c r="A63" s="3" t="s">
        <v>554</v>
      </c>
    </row>
    <row r="64" spans="1:6">
      <c r="A64" s="4" t="s">
        <v>565</v>
      </c>
      <c r="E64" s="5" t="n">
        <v>0</v>
      </c>
    </row>
    <row r="65" spans="1:6">
      <c r="A65" s="4" t="s">
        <v>575</v>
      </c>
    </row>
    <row r="66" spans="1:6">
      <c r="A66" s="3" t="s">
        <v>554</v>
      </c>
    </row>
    <row r="67" spans="1:6">
      <c r="A67" s="4" t="s">
        <v>555</v>
      </c>
      <c r="E67" s="5" t="n">
        <v>0</v>
      </c>
    </row>
    <row r="68" spans="1:6">
      <c r="A68" s="4" t="s">
        <v>576</v>
      </c>
    </row>
    <row r="69" spans="1:6">
      <c r="A69" s="3" t="s">
        <v>554</v>
      </c>
    </row>
    <row r="70" spans="1:6">
      <c r="A70" s="4" t="s">
        <v>563</v>
      </c>
      <c r="E70" s="5" t="n">
        <v>35</v>
      </c>
    </row>
    <row r="71" spans="1:6">
      <c r="A71" s="4" t="s">
        <v>577</v>
      </c>
    </row>
    <row r="72" spans="1:6">
      <c r="A72" s="3" t="s">
        <v>554</v>
      </c>
    </row>
    <row r="73" spans="1:6">
      <c r="A73" s="4" t="s">
        <v>565</v>
      </c>
      <c r="E73" s="5" t="n">
        <v>0</v>
      </c>
    </row>
    <row r="74" spans="1:6">
      <c r="A74" s="4" t="s">
        <v>578</v>
      </c>
    </row>
    <row r="75" spans="1:6">
      <c r="A75" s="3" t="s">
        <v>554</v>
      </c>
    </row>
    <row r="76" spans="1:6">
      <c r="A76" s="4" t="s">
        <v>555</v>
      </c>
      <c r="E76" s="5" t="n">
        <v>0</v>
      </c>
    </row>
    <row r="77" spans="1:6">
      <c r="A77" s="4" t="s">
        <v>579</v>
      </c>
    </row>
    <row r="78" spans="1:6">
      <c r="A78" s="3" t="s">
        <v>554</v>
      </c>
    </row>
    <row r="79" spans="1:6">
      <c r="A79" s="4" t="s">
        <v>563</v>
      </c>
      <c r="E79" s="5" t="n">
        <v>45</v>
      </c>
    </row>
    <row r="80" spans="1:6">
      <c r="A80" s="4" t="s">
        <v>580</v>
      </c>
    </row>
    <row r="81" spans="1:6">
      <c r="A81" s="3" t="s">
        <v>554</v>
      </c>
    </row>
    <row r="82" spans="1:6">
      <c r="A82" s="4" t="s">
        <v>565</v>
      </c>
      <c r="E82" s="5" t="n">
        <v>0</v>
      </c>
    </row>
    <row r="83" spans="1:6">
      <c r="A83" s="4" t="s">
        <v>581</v>
      </c>
    </row>
    <row r="84" spans="1:6">
      <c r="A84" s="3" t="s">
        <v>554</v>
      </c>
    </row>
    <row r="85" spans="1:6">
      <c r="A85" s="4" t="s">
        <v>563</v>
      </c>
      <c r="E85" s="5" t="n">
        <v>13065</v>
      </c>
    </row>
    <row r="86" spans="1:6">
      <c r="A86" s="4" t="s">
        <v>582</v>
      </c>
    </row>
    <row r="87" spans="1:6">
      <c r="A87" s="3" t="s">
        <v>554</v>
      </c>
    </row>
    <row r="88" spans="1:6">
      <c r="A88" s="4" t="s">
        <v>563</v>
      </c>
      <c r="E88" s="5" t="n">
        <v>9223</v>
      </c>
    </row>
    <row r="89" spans="1:6">
      <c r="A89" s="4" t="s">
        <v>583</v>
      </c>
    </row>
    <row r="90" spans="1:6">
      <c r="A90" s="3" t="s">
        <v>554</v>
      </c>
    </row>
    <row r="91" spans="1:6">
      <c r="A91" s="4" t="s">
        <v>563</v>
      </c>
      <c r="E91" s="5" t="n">
        <v>11</v>
      </c>
    </row>
    <row r="92" spans="1:6">
      <c r="A92" s="4" t="s">
        <v>584</v>
      </c>
    </row>
    <row r="93" spans="1:6">
      <c r="A93" s="3" t="s">
        <v>554</v>
      </c>
    </row>
    <row r="94" spans="1:6">
      <c r="A94" s="4" t="s">
        <v>555</v>
      </c>
      <c r="E94" s="5" t="n">
        <v>1922</v>
      </c>
    </row>
    <row r="95" spans="1:6">
      <c r="A95" s="4" t="s">
        <v>585</v>
      </c>
    </row>
    <row r="96" spans="1:6">
      <c r="A96" s="3" t="s">
        <v>554</v>
      </c>
    </row>
    <row r="97" spans="1:6">
      <c r="A97" s="4" t="s">
        <v>555</v>
      </c>
      <c r="E97" s="5" t="n">
        <v>1922</v>
      </c>
    </row>
    <row r="98" spans="1:6">
      <c r="A98" s="4" t="s">
        <v>586</v>
      </c>
    </row>
    <row r="99" spans="1:6">
      <c r="A99" s="3" t="s">
        <v>554</v>
      </c>
    </row>
    <row r="100" spans="1:6">
      <c r="A100" s="4" t="s">
        <v>555</v>
      </c>
      <c r="E100" s="5" t="n">
        <v>134</v>
      </c>
    </row>
    <row r="101" spans="1:6">
      <c r="A101" s="4" t="s">
        <v>587</v>
      </c>
    </row>
    <row r="102" spans="1:6">
      <c r="A102" s="3" t="s">
        <v>554</v>
      </c>
    </row>
    <row r="103" spans="1:6">
      <c r="A103" s="4" t="s">
        <v>555</v>
      </c>
      <c r="E103" s="5" t="n">
        <v>134</v>
      </c>
    </row>
    <row r="104" spans="1:6">
      <c r="A104" s="4" t="s">
        <v>588</v>
      </c>
    </row>
    <row r="105" spans="1:6">
      <c r="A105" s="3" t="s">
        <v>554</v>
      </c>
    </row>
    <row r="106" spans="1:6">
      <c r="A106" s="4" t="s">
        <v>555</v>
      </c>
      <c r="E106" s="5" t="n">
        <v>56273</v>
      </c>
    </row>
    <row r="107" spans="1:6">
      <c r="A107" s="4" t="s">
        <v>589</v>
      </c>
    </row>
    <row r="108" spans="1:6">
      <c r="A108" s="3" t="s">
        <v>554</v>
      </c>
    </row>
    <row r="109" spans="1:6">
      <c r="A109" s="4" t="s">
        <v>563</v>
      </c>
      <c r="E109" s="5" t="n">
        <v>400</v>
      </c>
    </row>
    <row r="110" spans="1:6">
      <c r="A110" s="4" t="s">
        <v>590</v>
      </c>
    </row>
    <row r="111" spans="1:6">
      <c r="A111" s="3" t="s">
        <v>554</v>
      </c>
    </row>
    <row r="112" spans="1:6">
      <c r="A112" s="4" t="s">
        <v>591</v>
      </c>
      <c r="E112" s="5" t="n">
        <v>600</v>
      </c>
    </row>
    <row r="113" spans="1:6">
      <c r="A113" s="4" t="s">
        <v>592</v>
      </c>
    </row>
    <row r="114" spans="1:6">
      <c r="A114" s="3" t="s">
        <v>554</v>
      </c>
    </row>
    <row r="115" spans="1:6">
      <c r="A115" s="4" t="s">
        <v>555</v>
      </c>
      <c r="E115" s="5" t="n">
        <v>55234</v>
      </c>
    </row>
    <row r="116" spans="1:6">
      <c r="A116" s="4" t="s">
        <v>593</v>
      </c>
    </row>
    <row r="117" spans="1:6">
      <c r="A117" s="3" t="s">
        <v>554</v>
      </c>
    </row>
    <row r="118" spans="1:6">
      <c r="A118" s="4" t="s">
        <v>591</v>
      </c>
      <c r="E118" s="5" t="n">
        <v>300</v>
      </c>
    </row>
    <row r="119" spans="1:6">
      <c r="A119" s="4" t="s">
        <v>594</v>
      </c>
    </row>
    <row r="120" spans="1:6">
      <c r="A120" s="3" t="s">
        <v>554</v>
      </c>
    </row>
    <row r="121" spans="1:6">
      <c r="A121" s="4" t="s">
        <v>555</v>
      </c>
      <c r="E121" s="5" t="n">
        <v>25948</v>
      </c>
    </row>
    <row r="122" spans="1:6">
      <c r="A122" s="4" t="s">
        <v>595</v>
      </c>
    </row>
    <row r="123" spans="1:6">
      <c r="A123" s="3" t="s">
        <v>554</v>
      </c>
    </row>
    <row r="124" spans="1:6">
      <c r="A124" s="4" t="s">
        <v>563</v>
      </c>
      <c r="E124" s="5" t="n">
        <v>0</v>
      </c>
    </row>
    <row r="125" spans="1:6">
      <c r="A125" s="4" t="s">
        <v>596</v>
      </c>
    </row>
    <row r="126" spans="1:6">
      <c r="A126" s="3" t="s">
        <v>554</v>
      </c>
    </row>
    <row r="127" spans="1:6">
      <c r="A127" s="4" t="s">
        <v>591</v>
      </c>
      <c r="E127" s="5" t="n">
        <v>0</v>
      </c>
    </row>
    <row r="128" spans="1:6">
      <c r="A128" s="4" t="s">
        <v>597</v>
      </c>
    </row>
    <row r="129" spans="1:6">
      <c r="A129" s="3" t="s">
        <v>554</v>
      </c>
    </row>
    <row r="130" spans="1:6">
      <c r="A130" s="4" t="s">
        <v>555</v>
      </c>
      <c r="E130" s="5" t="n">
        <v>26933</v>
      </c>
    </row>
    <row r="131" spans="1:6">
      <c r="A131" s="4" t="s">
        <v>598</v>
      </c>
    </row>
    <row r="132" spans="1:6">
      <c r="A132" s="3" t="s">
        <v>554</v>
      </c>
    </row>
    <row r="133" spans="1:6">
      <c r="A133" s="4" t="s">
        <v>591</v>
      </c>
      <c r="E133" s="5" t="n">
        <v>0</v>
      </c>
    </row>
    <row r="134" spans="1:6">
      <c r="A134" s="4" t="s">
        <v>599</v>
      </c>
    </row>
    <row r="135" spans="1:6">
      <c r="A135" s="3" t="s">
        <v>554</v>
      </c>
    </row>
    <row r="136" spans="1:6">
      <c r="A136" s="4" t="s">
        <v>555</v>
      </c>
      <c r="E136" s="5" t="n">
        <v>39380</v>
      </c>
    </row>
    <row r="137" spans="1:6">
      <c r="A137" s="4" t="s">
        <v>600</v>
      </c>
    </row>
    <row r="138" spans="1:6">
      <c r="A138" s="3" t="s">
        <v>554</v>
      </c>
    </row>
    <row r="139" spans="1:6">
      <c r="A139" s="4" t="s">
        <v>555</v>
      </c>
      <c r="E139" s="5" t="n">
        <v>38980</v>
      </c>
    </row>
    <row r="140" spans="1:6">
      <c r="A140" s="4" t="s">
        <v>601</v>
      </c>
    </row>
    <row r="141" spans="1:6">
      <c r="A141" s="3" t="s">
        <v>554</v>
      </c>
    </row>
    <row r="142" spans="1:6">
      <c r="A142" s="4" t="s">
        <v>555</v>
      </c>
      <c r="E142" s="5" t="n">
        <v>142450</v>
      </c>
    </row>
    <row r="143" spans="1:6">
      <c r="A143" s="4" t="s">
        <v>602</v>
      </c>
    </row>
    <row r="144" spans="1:6">
      <c r="A144" s="3" t="s">
        <v>554</v>
      </c>
    </row>
    <row r="145" spans="1:6">
      <c r="A145" s="4" t="s">
        <v>555</v>
      </c>
      <c r="E145" s="5" t="n">
        <v>14245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605</v>
      </c>
      <c r="B3" s="7" t="n">
        <v>901</v>
      </c>
      <c r="C3" s="7" t="n">
        <v>915</v>
      </c>
    </row>
    <row r="4" spans="1:3">
      <c r="A4" s="4" t="s">
        <v>606</v>
      </c>
      <c r="B4" s="5" t="n">
        <v>999</v>
      </c>
      <c r="C4" s="5" t="n">
        <v>900</v>
      </c>
    </row>
    <row r="5" spans="1:3">
      <c r="A5" s="4" t="s">
        <v>607</v>
      </c>
    </row>
    <row r="6" spans="1:3">
      <c r="A6" s="3" t="s">
        <v>604</v>
      </c>
    </row>
    <row r="7" spans="1:3">
      <c r="A7" s="4" t="s">
        <v>605</v>
      </c>
      <c r="B7" s="5" t="n">
        <v>861</v>
      </c>
      <c r="C7" s="5" t="n">
        <v>874</v>
      </c>
    </row>
    <row r="8" spans="1:3">
      <c r="A8" s="4" t="s">
        <v>608</v>
      </c>
      <c r="B8" s="5" t="n">
        <v>974</v>
      </c>
      <c r="C8" s="5" t="n">
        <v>872</v>
      </c>
    </row>
    <row r="9" spans="1:3">
      <c r="A9" s="4" t="s">
        <v>609</v>
      </c>
    </row>
    <row r="10" spans="1:3">
      <c r="A10" s="3" t="s">
        <v>604</v>
      </c>
    </row>
    <row r="11" spans="1:3">
      <c r="A11" s="4" t="s">
        <v>605</v>
      </c>
      <c r="B11" s="5" t="n">
        <v>27</v>
      </c>
      <c r="C11" s="5" t="n">
        <v>32</v>
      </c>
    </row>
    <row r="12" spans="1:3">
      <c r="A12" s="4" t="s">
        <v>608</v>
      </c>
      <c r="B12" s="5" t="n">
        <v>13</v>
      </c>
      <c r="C12" s="5" t="n">
        <v>21</v>
      </c>
    </row>
    <row r="13" spans="1:3">
      <c r="A13" s="4" t="s">
        <v>610</v>
      </c>
    </row>
    <row r="14" spans="1:3">
      <c r="A14" s="3" t="s">
        <v>604</v>
      </c>
    </row>
    <row r="15" spans="1:3">
      <c r="A15" s="4" t="s">
        <v>605</v>
      </c>
      <c r="B15" s="5" t="n">
        <v>7</v>
      </c>
      <c r="C15" s="5" t="n">
        <v>6</v>
      </c>
    </row>
    <row r="16" spans="1:3">
      <c r="A16" s="4" t="s">
        <v>608</v>
      </c>
      <c r="B16" s="5" t="n">
        <v>3</v>
      </c>
      <c r="C16" s="5" t="n">
        <v>2</v>
      </c>
    </row>
    <row r="17" spans="1:3">
      <c r="A17" s="4" t="s">
        <v>611</v>
      </c>
    </row>
    <row r="18" spans="1:3">
      <c r="A18" s="3" t="s">
        <v>604</v>
      </c>
    </row>
    <row r="19" spans="1:3">
      <c r="A19" s="4" t="s">
        <v>605</v>
      </c>
      <c r="B19" s="5" t="n">
        <v>0</v>
      </c>
      <c r="C19" s="5" t="n">
        <v>0</v>
      </c>
    </row>
    <row r="20" spans="1:3">
      <c r="A20" s="4" t="s">
        <v>608</v>
      </c>
      <c r="B20" s="5" t="n">
        <v>8</v>
      </c>
      <c r="C20" s="5" t="n">
        <v>5</v>
      </c>
    </row>
    <row r="21" spans="1:3">
      <c r="A21" s="4" t="s">
        <v>612</v>
      </c>
    </row>
    <row r="22" spans="1:3">
      <c r="A22" s="3" t="s">
        <v>604</v>
      </c>
    </row>
    <row r="23" spans="1:3">
      <c r="A23" s="4" t="s">
        <v>605</v>
      </c>
      <c r="B23" s="5" t="n">
        <v>6</v>
      </c>
      <c r="C23" s="5" t="n">
        <v>3</v>
      </c>
    </row>
    <row r="24" spans="1:3">
      <c r="A24" s="4" t="s">
        <v>608</v>
      </c>
      <c r="B24" s="5" t="n">
        <v>0</v>
      </c>
      <c r="C24" s="7" t="n">
        <v>0</v>
      </c>
    </row>
    <row r="25" spans="1:3">
      <c r="A25" s="4" t="s">
        <v>613</v>
      </c>
    </row>
    <row r="26" spans="1:3">
      <c r="A26" s="3" t="s">
        <v>604</v>
      </c>
    </row>
    <row r="27" spans="1:3">
      <c r="A27" s="4" t="s">
        <v>614</v>
      </c>
      <c r="B27" s="5" t="n">
        <v>0</v>
      </c>
    </row>
    <row r="28" spans="1:3">
      <c r="A28" s="4" t="s">
        <v>606</v>
      </c>
      <c r="B28"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3</v>
      </c>
      <c r="D1" s="2" t="s">
        <v>1</v>
      </c>
    </row>
    <row r="2" spans="1:5">
      <c r="B2" s="2" t="s">
        <v>2</v>
      </c>
      <c r="C2" s="2" t="s">
        <v>64</v>
      </c>
      <c r="D2" s="2" t="s">
        <v>2</v>
      </c>
      <c r="E2" s="2" t="s">
        <v>64</v>
      </c>
    </row>
    <row r="3" spans="1:5">
      <c r="A3" s="4" t="s">
        <v>616</v>
      </c>
    </row>
    <row r="4" spans="1:5">
      <c r="A4" s="3" t="s">
        <v>617</v>
      </c>
    </row>
    <row r="5" spans="1:5">
      <c r="A5" s="4" t="s">
        <v>618</v>
      </c>
      <c r="B5" s="7" t="n">
        <v>-86</v>
      </c>
      <c r="C5" s="7" t="n">
        <v>42</v>
      </c>
      <c r="D5" s="7" t="n">
        <v>-158</v>
      </c>
      <c r="E5" s="7" t="n">
        <v>-210</v>
      </c>
    </row>
    <row r="6" spans="1:5">
      <c r="A6" s="4" t="s">
        <v>619</v>
      </c>
    </row>
    <row r="7" spans="1:5">
      <c r="A7" s="3" t="s">
        <v>617</v>
      </c>
    </row>
    <row r="8" spans="1:5">
      <c r="A8" s="4" t="s">
        <v>618</v>
      </c>
      <c r="B8" s="5" t="n">
        <v>-16</v>
      </c>
      <c r="C8" s="5" t="n">
        <v>4</v>
      </c>
      <c r="D8" s="5" t="n">
        <v>-42</v>
      </c>
      <c r="E8" s="5" t="n">
        <v>5</v>
      </c>
    </row>
    <row r="9" spans="1:5">
      <c r="A9" s="4" t="s">
        <v>620</v>
      </c>
    </row>
    <row r="10" spans="1:5">
      <c r="A10" s="3" t="s">
        <v>617</v>
      </c>
    </row>
    <row r="11" spans="1:5">
      <c r="A11" s="4" t="s">
        <v>618</v>
      </c>
      <c r="B11" s="7" t="n">
        <v>31</v>
      </c>
      <c r="C11" s="7" t="n">
        <v>13</v>
      </c>
      <c r="D11" s="7" t="n">
        <v>29</v>
      </c>
      <c r="E11" s="7" t="n">
        <v>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4" t="s">
        <v>81</v>
      </c>
      <c r="B3" s="7" t="n">
        <v>863</v>
      </c>
      <c r="C3" s="7" t="n">
        <v>645</v>
      </c>
      <c r="D3" s="7" t="n">
        <v>1756</v>
      </c>
      <c r="E3" s="7" t="n">
        <v>2001</v>
      </c>
    </row>
    <row r="4" spans="1:5">
      <c r="A4" s="3" t="s">
        <v>94</v>
      </c>
    </row>
    <row r="5" spans="1:5">
      <c r="A5" s="4" t="s">
        <v>95</v>
      </c>
      <c r="B5" s="5" t="n">
        <v>228</v>
      </c>
      <c r="C5" s="5" t="n">
        <v>-117</v>
      </c>
      <c r="D5" s="5" t="n">
        <v>510</v>
      </c>
      <c r="E5" s="5" t="n">
        <v>-197</v>
      </c>
    </row>
    <row r="6" spans="1:5">
      <c r="A6" s="4" t="s">
        <v>96</v>
      </c>
      <c r="B6" s="5" t="n">
        <v>4</v>
      </c>
      <c r="C6" s="5" t="n">
        <v>0</v>
      </c>
      <c r="D6" s="5" t="n">
        <v>11</v>
      </c>
      <c r="E6" s="5" t="n">
        <v>6</v>
      </c>
    </row>
    <row r="7" spans="1:5">
      <c r="A7" s="4" t="s">
        <v>97</v>
      </c>
      <c r="B7" s="5" t="n">
        <v>232</v>
      </c>
      <c r="C7" s="5" t="n">
        <v>-117</v>
      </c>
      <c r="D7" s="5" t="n">
        <v>521</v>
      </c>
      <c r="E7" s="5" t="n">
        <v>-191</v>
      </c>
    </row>
    <row r="8" spans="1:5">
      <c r="A8" s="4" t="s">
        <v>98</v>
      </c>
      <c r="B8" s="5" t="n">
        <v>1</v>
      </c>
      <c r="C8" s="5" t="n">
        <v>1</v>
      </c>
      <c r="D8" s="5" t="n">
        <v>3</v>
      </c>
      <c r="E8" s="5" t="n">
        <v>-5</v>
      </c>
    </row>
    <row r="9" spans="1:5">
      <c r="A9" s="4" t="s">
        <v>99</v>
      </c>
      <c r="B9" s="5" t="n">
        <v>231</v>
      </c>
      <c r="C9" s="5" t="n">
        <v>-118</v>
      </c>
      <c r="D9" s="5" t="n">
        <v>518</v>
      </c>
      <c r="E9" s="5" t="n">
        <v>-186</v>
      </c>
    </row>
    <row r="10" spans="1:5">
      <c r="A10" s="4" t="s">
        <v>100</v>
      </c>
      <c r="B10" s="5" t="n">
        <v>1094</v>
      </c>
      <c r="C10" s="5" t="n">
        <v>527</v>
      </c>
      <c r="D10" s="5" t="n">
        <v>2274</v>
      </c>
      <c r="E10" s="5" t="n">
        <v>1815</v>
      </c>
    </row>
    <row r="11" spans="1:5">
      <c r="A11" s="4" t="s">
        <v>101</v>
      </c>
      <c r="B11" s="5" t="n">
        <v>23</v>
      </c>
      <c r="C11" s="5" t="n">
        <v>32</v>
      </c>
      <c r="D11" s="5" t="n">
        <v>63</v>
      </c>
      <c r="E11" s="5" t="n">
        <v>80</v>
      </c>
    </row>
    <row r="12" spans="1:5">
      <c r="A12" s="4" t="s">
        <v>102</v>
      </c>
      <c r="B12" s="7" t="n">
        <v>1071</v>
      </c>
      <c r="C12" s="7" t="n">
        <v>495</v>
      </c>
      <c r="D12" s="7" t="n">
        <v>2211</v>
      </c>
      <c r="E12" s="7" t="n">
        <v>17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3" t="s">
        <v>104</v>
      </c>
    </row>
    <row r="4" spans="1:3">
      <c r="A4" s="4" t="s">
        <v>81</v>
      </c>
      <c r="B4" s="7" t="n">
        <v>1756</v>
      </c>
      <c r="C4" s="7" t="n">
        <v>2001</v>
      </c>
    </row>
    <row r="5" spans="1:3">
      <c r="A5" s="3" t="s">
        <v>105</v>
      </c>
    </row>
    <row r="6" spans="1:3">
      <c r="A6" s="4" t="s">
        <v>70</v>
      </c>
      <c r="B6" s="5" t="n">
        <v>1496</v>
      </c>
      <c r="C6" s="5" t="n">
        <v>1426</v>
      </c>
    </row>
    <row r="7" spans="1:3">
      <c r="A7" s="4" t="s">
        <v>71</v>
      </c>
      <c r="B7" s="5" t="n">
        <v>0</v>
      </c>
      <c r="C7" s="5" t="n">
        <v>-747</v>
      </c>
    </row>
    <row r="8" spans="1:3">
      <c r="A8" s="4" t="s">
        <v>75</v>
      </c>
      <c r="B8" s="5" t="n">
        <v>0</v>
      </c>
      <c r="C8" s="5" t="n">
        <v>56</v>
      </c>
    </row>
    <row r="9" spans="1:3">
      <c r="A9" s="4" t="s">
        <v>106</v>
      </c>
      <c r="B9" s="5" t="n">
        <v>80</v>
      </c>
      <c r="C9" s="5" t="n">
        <v>193</v>
      </c>
    </row>
    <row r="10" spans="1:3">
      <c r="A10" s="4" t="s">
        <v>107</v>
      </c>
      <c r="B10" s="5" t="n">
        <v>544</v>
      </c>
      <c r="C10" s="5" t="n">
        <v>953</v>
      </c>
    </row>
    <row r="11" spans="1:3">
      <c r="A11" s="4" t="s">
        <v>108</v>
      </c>
      <c r="B11" s="5" t="n">
        <v>-54</v>
      </c>
      <c r="C11" s="5" t="n">
        <v>-60</v>
      </c>
    </row>
    <row r="12" spans="1:3">
      <c r="A12" s="4" t="s">
        <v>109</v>
      </c>
      <c r="B12" s="5" t="n">
        <v>3822</v>
      </c>
      <c r="C12" s="5" t="n">
        <v>3822</v>
      </c>
    </row>
    <row r="13" spans="1:3">
      <c r="A13" s="3" t="s">
        <v>110</v>
      </c>
    </row>
    <row r="14" spans="1:3">
      <c r="A14" s="4" t="s">
        <v>111</v>
      </c>
      <c r="B14" s="5" t="n">
        <v>-913</v>
      </c>
      <c r="C14" s="5" t="n">
        <v>-912</v>
      </c>
    </row>
    <row r="15" spans="1:3">
      <c r="A15" s="4" t="s">
        <v>112</v>
      </c>
      <c r="B15" s="5" t="n">
        <v>-381</v>
      </c>
      <c r="C15" s="5" t="n">
        <v>-474</v>
      </c>
    </row>
    <row r="16" spans="1:3">
      <c r="A16" s="4" t="s">
        <v>113</v>
      </c>
      <c r="B16" s="5" t="n">
        <v>-373</v>
      </c>
      <c r="C16" s="5" t="n">
        <v>0</v>
      </c>
    </row>
    <row r="17" spans="1:3">
      <c r="A17" s="4" t="s">
        <v>114</v>
      </c>
      <c r="B17" s="5" t="n">
        <v>-72</v>
      </c>
      <c r="C17" s="5" t="n">
        <v>0</v>
      </c>
    </row>
    <row r="18" spans="1:3">
      <c r="A18" s="4" t="s">
        <v>115</v>
      </c>
      <c r="B18" s="5" t="n">
        <v>-1</v>
      </c>
      <c r="C18" s="5" t="n">
        <v>2</v>
      </c>
    </row>
    <row r="19" spans="1:3">
      <c r="A19" s="4" t="s">
        <v>116</v>
      </c>
      <c r="B19" s="5" t="n">
        <v>-1740</v>
      </c>
      <c r="C19" s="5" t="n">
        <v>-1384</v>
      </c>
    </row>
    <row r="20" spans="1:3">
      <c r="A20" s="3" t="s">
        <v>117</v>
      </c>
    </row>
    <row r="21" spans="1:3">
      <c r="A21" s="4" t="s">
        <v>118</v>
      </c>
      <c r="B21" s="5" t="n">
        <v>0</v>
      </c>
      <c r="C21" s="5" t="n">
        <v>1653</v>
      </c>
    </row>
    <row r="22" spans="1:3">
      <c r="A22" s="4" t="s">
        <v>119</v>
      </c>
      <c r="B22" s="5" t="n">
        <v>-15</v>
      </c>
      <c r="C22" s="5" t="n">
        <v>-28</v>
      </c>
    </row>
    <row r="23" spans="1:3">
      <c r="A23" s="4" t="s">
        <v>120</v>
      </c>
      <c r="B23" s="5" t="n">
        <v>-951</v>
      </c>
      <c r="C23" s="5" t="n">
        <v>-1167</v>
      </c>
    </row>
    <row r="24" spans="1:3">
      <c r="A24" s="4" t="s">
        <v>121</v>
      </c>
      <c r="B24" s="5" t="n">
        <v>-936</v>
      </c>
      <c r="C24" s="5" t="n">
        <v>-840</v>
      </c>
    </row>
    <row r="25" spans="1:3">
      <c r="A25" s="4" t="s">
        <v>122</v>
      </c>
      <c r="B25" s="5" t="n">
        <v>36</v>
      </c>
      <c r="C25" s="5" t="n">
        <v>3</v>
      </c>
    </row>
    <row r="26" spans="1:3">
      <c r="A26" s="4" t="s">
        <v>123</v>
      </c>
      <c r="B26" s="5" t="n">
        <v>-29</v>
      </c>
      <c r="C26" s="5" t="n">
        <v>-22</v>
      </c>
    </row>
    <row r="27" spans="1:3">
      <c r="A27" s="4" t="s">
        <v>124</v>
      </c>
      <c r="B27" s="5" t="n">
        <v>-27</v>
      </c>
      <c r="C27" s="5" t="n">
        <v>-32</v>
      </c>
    </row>
    <row r="28" spans="1:3">
      <c r="A28" s="4" t="s">
        <v>125</v>
      </c>
      <c r="B28" s="5" t="n">
        <v>-21</v>
      </c>
      <c r="C28" s="5" t="n">
        <v>-146</v>
      </c>
    </row>
    <row r="29" spans="1:3">
      <c r="A29" s="4" t="s">
        <v>126</v>
      </c>
      <c r="B29" s="5" t="n">
        <v>-1943</v>
      </c>
      <c r="C29" s="5" t="n">
        <v>-579</v>
      </c>
    </row>
    <row r="30" spans="1:3">
      <c r="A30" s="4" t="s">
        <v>127</v>
      </c>
      <c r="B30" s="5" t="n">
        <v>221</v>
      </c>
      <c r="C30" s="5" t="n">
        <v>-24</v>
      </c>
    </row>
    <row r="31" spans="1:3">
      <c r="A31" s="4" t="s">
        <v>128</v>
      </c>
      <c r="B31" s="5" t="n">
        <v>360</v>
      </c>
      <c r="C31" s="5" t="n">
        <v>1835</v>
      </c>
    </row>
    <row r="32" spans="1:3">
      <c r="A32" s="4" t="s">
        <v>129</v>
      </c>
      <c r="B32" s="5" t="n">
        <v>4816</v>
      </c>
      <c r="C32" s="5" t="n">
        <v>4114</v>
      </c>
    </row>
    <row r="33" spans="1:3">
      <c r="A33" s="4" t="s">
        <v>130</v>
      </c>
      <c r="B33" s="7" t="n">
        <v>5176</v>
      </c>
      <c r="C33" s="7" t="n">
        <v>5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5:01Z</dcterms:created>
  <dcterms:modified xmlns:dcterms="http://purl.org/dc/terms/" xmlns:xsi="http://www.w3.org/2001/XMLSchema-instance" xsi:type="dcterms:W3CDTF">2017-11-07T16:55:01Z</dcterms:modified>
</cp:coreProperties>
</file>